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 sheetId="10" state="visible" r:id="rId10"/>
    <sheet xmlns:r="http://schemas.openxmlformats.org/officeDocument/2006/relationships" name="Asset Impairments and Other Res" sheetId="11" state="visible" r:id="rId11"/>
    <sheet xmlns:r="http://schemas.openxmlformats.org/officeDocument/2006/relationships" name="Details of Selected Balance She"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ong-Term Incentive Compensatio" sheetId="18" state="visible" r:id="rId18"/>
    <sheet xmlns:r="http://schemas.openxmlformats.org/officeDocument/2006/relationships" name="Segments and Related Informatio" sheetId="19" state="visible" r:id="rId19"/>
    <sheet xmlns:r="http://schemas.openxmlformats.org/officeDocument/2006/relationships" name="Commitments and Contingencies" sheetId="20" state="visible" r:id="rId20"/>
    <sheet xmlns:r="http://schemas.openxmlformats.org/officeDocument/2006/relationships" name="Asset Impairments and Other R_2" sheetId="21" state="visible" r:id="rId21"/>
    <sheet xmlns:r="http://schemas.openxmlformats.org/officeDocument/2006/relationships" name="Details of Selected Balance S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Long-Term Incentive Compensat_2" sheetId="26" state="visible" r:id="rId26"/>
    <sheet xmlns:r="http://schemas.openxmlformats.org/officeDocument/2006/relationships" name="Segments and Related Informat_2" sheetId="27" state="visible" r:id="rId27"/>
    <sheet xmlns:r="http://schemas.openxmlformats.org/officeDocument/2006/relationships" name="Acquisition - Narrative (Detail" sheetId="28" state="visible" r:id="rId28"/>
    <sheet xmlns:r="http://schemas.openxmlformats.org/officeDocument/2006/relationships" name="Asset Impairments and Other R_3" sheetId="29" state="visible" r:id="rId29"/>
    <sheet xmlns:r="http://schemas.openxmlformats.org/officeDocument/2006/relationships" name="Asset Impairments and Other R_4" sheetId="30" state="visible" r:id="rId30"/>
    <sheet xmlns:r="http://schemas.openxmlformats.org/officeDocument/2006/relationships" name="Details of Selected Balance S_3" sheetId="31" state="visible" r:id="rId31"/>
    <sheet xmlns:r="http://schemas.openxmlformats.org/officeDocument/2006/relationships" name="Details of Selected Balance S_4" sheetId="32" state="visible" r:id="rId32"/>
    <sheet xmlns:r="http://schemas.openxmlformats.org/officeDocument/2006/relationships" name="Details of Selected Balance S_5" sheetId="33" state="visible" r:id="rId33"/>
    <sheet xmlns:r="http://schemas.openxmlformats.org/officeDocument/2006/relationships" name="Details of Selected Balance S_6" sheetId="34" state="visible" r:id="rId34"/>
    <sheet xmlns:r="http://schemas.openxmlformats.org/officeDocument/2006/relationships" name="Details of Selected Balance S_7" sheetId="35" state="visible" r:id="rId35"/>
    <sheet xmlns:r="http://schemas.openxmlformats.org/officeDocument/2006/relationships" name="Details of Selected Balance S_8" sheetId="36" state="visible" r:id="rId36"/>
    <sheet xmlns:r="http://schemas.openxmlformats.org/officeDocument/2006/relationships" name="Details of Selected Balance S_9" sheetId="37" state="visible" r:id="rId37"/>
    <sheet xmlns:r="http://schemas.openxmlformats.org/officeDocument/2006/relationships" name="Details of Selected Balance _10" sheetId="38" state="visible" r:id="rId38"/>
    <sheet xmlns:r="http://schemas.openxmlformats.org/officeDocument/2006/relationships" name="Details of Selected Balance _11" sheetId="39" state="visible" r:id="rId39"/>
    <sheet xmlns:r="http://schemas.openxmlformats.org/officeDocument/2006/relationships" name="Long-term Debt - Summary of Lon" sheetId="40" state="visible" r:id="rId40"/>
    <sheet xmlns:r="http://schemas.openxmlformats.org/officeDocument/2006/relationships" name="Long-term Debt - Narrative (Det" sheetId="41" state="visible" r:id="rId41"/>
    <sheet xmlns:r="http://schemas.openxmlformats.org/officeDocument/2006/relationships" name="Long-term Debt - Repurchase of " sheetId="42" state="visible" r:id="rId42"/>
    <sheet xmlns:r="http://schemas.openxmlformats.org/officeDocument/2006/relationships" name="Fair Value Measurements (Detail" sheetId="43" state="visible" r:id="rId43"/>
    <sheet xmlns:r="http://schemas.openxmlformats.org/officeDocument/2006/relationships" name="Stockholders' Equity - Common a" sheetId="44" state="visible" r:id="rId44"/>
    <sheet xmlns:r="http://schemas.openxmlformats.org/officeDocument/2006/relationships" name="Stockholders' Equity - Common S" sheetId="45" state="visible" r:id="rId45"/>
    <sheet xmlns:r="http://schemas.openxmlformats.org/officeDocument/2006/relationships" name="Stockholders' Equity - Accumula" sheetId="46" state="visible" r:id="rId46"/>
    <sheet xmlns:r="http://schemas.openxmlformats.org/officeDocument/2006/relationships" name="Income Taxes - Narrative (Detai" sheetId="47" state="visible" r:id="rId47"/>
    <sheet xmlns:r="http://schemas.openxmlformats.org/officeDocument/2006/relationships" name="Net Loss Per Share - Schedule o" sheetId="48" state="visible" r:id="rId48"/>
    <sheet xmlns:r="http://schemas.openxmlformats.org/officeDocument/2006/relationships" name="Net Loss Per Share - Narrative " sheetId="49" state="visible" r:id="rId49"/>
    <sheet xmlns:r="http://schemas.openxmlformats.org/officeDocument/2006/relationships" name="Long-Term Incentive Compensat_3" sheetId="50" state="visible" r:id="rId50"/>
    <sheet xmlns:r="http://schemas.openxmlformats.org/officeDocument/2006/relationships" name="Long-Term Incentive Compensat_4" sheetId="51" state="visible" r:id="rId51"/>
    <sheet xmlns:r="http://schemas.openxmlformats.org/officeDocument/2006/relationships" name="Segments and Related Informat_3" sheetId="52" state="visible" r:id="rId52"/>
    <sheet xmlns:r="http://schemas.openxmlformats.org/officeDocument/2006/relationships" name="Segments and Related Informat_4" sheetId="53" state="visible" r:id="rId53"/>
    <sheet xmlns:r="http://schemas.openxmlformats.org/officeDocument/2006/relationships" name="Segments and Related Informat_5" sheetId="54" state="visible" r:id="rId54"/>
    <sheet xmlns:r="http://schemas.openxmlformats.org/officeDocument/2006/relationships" name="Commitments and Contingencies (" sheetId="55" state="visible" r:id="rId55"/>
    <sheet xmlns:r="http://schemas.openxmlformats.org/officeDocument/2006/relationships" name="Uncategorized Items - ois-20220"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37</t>
        </is>
      </c>
      <c r="C8" s="4" t="inlineStr">
        <is>
          <t xml:space="preserve"> </t>
        </is>
      </c>
    </row>
    <row r="9">
      <c r="A9" s="4" t="inlineStr">
        <is>
          <t>Entity Registrant Name</t>
        </is>
      </c>
      <c r="B9" s="4" t="inlineStr">
        <is>
          <t>OIL STAT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6605</t>
        </is>
      </c>
      <c r="C11" s="4" t="inlineStr">
        <is>
          <t xml:space="preserve"> </t>
        </is>
      </c>
    </row>
    <row r="12">
      <c r="A12" s="4" t="inlineStr">
        <is>
          <t>Entity Address, Address Line One</t>
        </is>
      </c>
      <c r="B12" s="4" t="inlineStr">
        <is>
          <t>Three Allen Center, 333 Clay Street</t>
        </is>
      </c>
      <c r="C12" s="4" t="inlineStr">
        <is>
          <t xml:space="preserve"> </t>
        </is>
      </c>
    </row>
    <row r="13">
      <c r="A13" s="4" t="inlineStr">
        <is>
          <t>Entity Address, Address Line Two</t>
        </is>
      </c>
      <c r="B13" s="4" t="inlineStr">
        <is>
          <t>Suite 46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2-058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 (in shares)</t>
        </is>
      </c>
      <c r="B27" s="4" t="inlineStr">
        <is>
          <t xml:space="preserve"> </t>
        </is>
      </c>
      <c r="C27" s="5" t="n">
        <v>61989208</v>
      </c>
    </row>
    <row r="28">
      <c r="A28" s="4" t="inlineStr">
        <is>
          <t>Entity Central Index Key</t>
        </is>
      </c>
      <c r="B28" s="4" t="inlineStr">
        <is>
          <t>00011214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Shell Company</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On April 14, 2022, the Company acquired E-Flow Control Holdings Limited ("E-Flow"), a U.K.-based global provider of fully integrated handling, control, monitoring and instrumentation solutions. The purchase price of $8.1 million (net of cash acquired) was funded with cash-on-hand and is subject to customary post-closing adjustments. Under the terms of the purchase agreement, the Company may be entitled to indemnification for certain matters occurring prior to the acquisition. The E-Flow acquisition was accounted for using the acquisition method of accounting, based on the Company's preliminary estimates of the fair value of assets acquired (primarily long-lived intangible assets and goodwill) and liabilities assumed in the acquisition. E-Flow's results of operations have been included in the Company's consolidated financial statements and have been reported within the Offshore/Manufactured Products segment subsequent to the closing of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and Other Restructuring Items</t>
        </is>
      </c>
      <c r="B1" s="2" t="inlineStr">
        <is>
          <t>6 Months Ended</t>
        </is>
      </c>
    </row>
    <row r="2">
      <c r="B2" s="2" t="inlineStr">
        <is>
          <t>Jun. 30, 2022</t>
        </is>
      </c>
    </row>
    <row r="3">
      <c r="A3" s="3" t="inlineStr">
        <is>
          <t>Restructuring and Related Activities [Abstract]</t>
        </is>
      </c>
      <c r="B3" s="4" t="inlineStr">
        <is>
          <t xml:space="preserve"> </t>
        </is>
      </c>
    </row>
    <row r="4">
      <c r="A4" s="4" t="inlineStr">
        <is>
          <t>Asset Impairments and Other Restructuring Items</t>
        </is>
      </c>
      <c r="B4" s="4" t="inlineStr">
        <is>
          <t>Asset Impairments and Other Restructuring Items In March of 2020, the spot price of West Texas Intermediate ("WTI") crude oil declined over 50% in response to actual and forecasted reductions in global demand for crude oil due to the COVID-19 pandemic, coupled with announcements by Saudi Arabia and Russia of plans to increase crude oil production. As demand for most of the Company's products and services depends substantially on the level of capital expenditures by the oil and natural gas industry, these conditions caused rapid reductions to most of the Company's customers' drilling, completion and production activities and their related spending on the Company's products and services, particularly those supporting activities in the U.S. shale play regions, until the supply/demand imbalances eased. Following these March 2020 events, the Company immediately implemented significant cost reduction initiatives, which continued into 2021. In this regard, during the first six months of 2021, the Company continued its restructuring efforts, closed additional facilities in the United States and continued to assess the carrying value of its assets based on management actions and the industry outlook regarding demand for and pricing of its products and services, and recorded the following charges (in thousands): Offshore/ Manufactured Products Well Site Services Downhole Technologies Corporate Pre-tax Total Tax After-tax Total First quarter 2021 Impairments of fixed assets (Note 4) $ — $ 650 $ — $ — $ 650 $ 137 $ 513 Severance and restructuring costs 282 1,306 275 1,555 3,418 717 2,701 Second quarter 2021 Impairments of operating lease assets (Note 4) $ — $ 2,794 $ — $ — $ 2,794 $ 587 $ 2,207 Severance and restructuring costs — 2,351 203 — 2,554 536 2,018 Additionally, during the three and six months ended June 30, 2021, the Company recognized $2.8 million and $7.6 million, respectively, in aggregate reductions to payroll tax expense (within cost of revenues and selling, general and administrative expense) as part of the Coronavirus Aid, Relief, and Economic Security Act (the "CARES Act") employee retention credit program. As further discussed in Note 12, "Commitment and Contingencies," on June 28, 2022, the Company settled its disputes with the seller (the "GEO Seller") of GEODynamics, Inc. ("GEODynamics"), which was acquired in 2018, including the full and final settlement of all amounts due pursuant to the GEO Note (as defined below). As consideration for such settlement, on July 1, 2022, the Company issued the GEO Seller approximately 1.9 million shares of its common stock (having a market value of $10.3 million on the date of issuance) and paid the GEO Seller $10.0 million in cash. In connection with this settlement, the $17.5 million carrying value of the GEO Note and accrued interest of $2.2 million was extinguished on July 1, 2022. Should, among other events and circumstances, the ongoing war between Russia and Ukraine escalate or spread, global economic and industry conditions deteriorate, the COVID-19 pandemic business, supply chain and market disruptions worsen, the outlook for future operating results and cash flow for any of the Company's segments decline, income tax rates increase or regulations change, climate and environmental regulations or rules change, costs of equity or debt capital increase, valuation for comparable public companies or comparable acquisition valuations decrease, or management implements strategic decisions based on industry conditions, the Company may need to recognize additional impairment losses and/or other cost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6 Months Ended</t>
        </is>
      </c>
    </row>
    <row r="2">
      <c r="B2" s="2" t="inlineStr">
        <is>
          <t>Jun. 30, 2022</t>
        </is>
      </c>
    </row>
    <row r="3">
      <c r="A3" s="3" t="inlineStr">
        <is>
          <t>Details of Selected Balance Sheet Accou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June 30, 2022 and December 31, 2021 is presented below (in thousands): June 30, December 31, Accounts receivable, net: Trade $ 135,121 $ 116,434 Unbilled revenue 21,640 24,389 Contract assets 42,876 39,755 Other 9,916 9,973 Total accounts receivable 209,553 190,551 Allowance for doubtful accounts (5,166) (4,471) $ 204,387 $ 186,080 Allowance for doubtful accounts as a percentage of total accounts receivable 2 % 2 % June 30, December 31, Deferred revenue (contract liabilities) $ 47,883 $43,236 As of June 30, 2022, accounts receivable, net in the United States and the United Kingdom represented 74% and 14%, respectively, of the total. No other country or single customer accounted for more than 10% of the Company's total accounts receivable as of June 30, 2022. For the six months ended June 30, 2022, the $3.1 million net increase in contract assets was attributable to $30.1 million in revenue recognized during the period, which was partially offset by $26.7 million transferred to accounts receivable. Deferred revenue (contract liabilities) increased by $4.6 million in the first six months of 2022, reflecting $16.2 million in new customer billings which were not recognized as revenue during the period, partially offset by the recognition of $11.2 million of revenue that was deferred at the beginning of the period. The following provides a summary of activity in the allowance for doubtful accounts for the six months ended June 30, 2022 and 2021 (in thousands): Six Months Ended June 30, 2022 2021 Allowance for doubtful accounts – January 1 $ 4,471 $ 8,304 Provisions 1,044 61 Write-offs (629) (815) Other 280 148 Allowance for doubtful accounts – June 30 $ 5,166 $ 7,698 June 30, December 31, Inventories, net: Finished goods and purchased products $ 90,948 $ 87,934 Work in process 31,464 24,722 Raw materials 94,558 96,357 Total inventories 216,970 209,013 Allowance for excess or obsolete inventory (37,151) (40,440) $ 179,819 $ 168,573 June 30, December 31, Property, plant and equipment, net: Property, plant and equipment $ 1,126,777 $ 1,151,533 Accumulated depreciation (811,879) (812,950) $ 314,898 $ 338,583 For the three months ended June 30, 2022 and 2021, depreciation expense was $12.0 million and $15.6 million, respectively. Depreciation expense was $24.6 million and $32.0 million, respectively, for the six months ended June 30, 2022 and 2021. During the first and second quarters of 2021, the Well Site Services segment recognized non-cash fixed and operating lease asset impairment charges of $0.7 million and $2.8 million, respectively, associated with the closure of additional facilities coupled with other management actions. During the second quarter of 2021, the segment also recorded an additional $1.9 million charge associated with the exit of a leased facility. June 30, 2022 December 31, 2021 Gross Accumulated Net Carrying Amount Gross Accumulated Net Carrying Amount Other intangible assets: Customer relationships $ 170,933 $ 72,305 $ 98,628 $ 168,284 $ 66,734 $ 101,550 Patents/Technology/Know-how 79,872 36,234 43,638 78,821 33,151 45,670 Tradenames and other 54,158 16,833 37,325 53,708 15,179 38,529 $ 304,963 $ 125,372 $ 179,591 $ 300,813 $ 115,064 $ 185,749 For the three months ended June 30, 2022 and 2021, amortization expense was $5.3 million and $5.3 million, respectively. Amortization expense was $10.4 million and $10.5 million for the six months ended June 30, 2022 and 2021, respectively. June 30, December 31, Other noncurrent assets: Deferred compensation plan $ 19,015 $ 23,348 Deferred financing costs 2,308 2,674 Deferred income taxes 1,269 1,878 Other 4,760 4,989 $ 27,352 $ 32,889 June 30, December 31, Accrued liabilities: Accrued compensation $ 20,924 $ 20,904 Accrued taxes, other than income taxes 7,579 5,130 Insurance liabilities 5,073 6,361 Accrued interest 3,982 3,629 Accrued commissions 2,380 2,194 Other 6,406 5,183 $ 46,344 $ 43,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As of June 30, 2022 and December 31, 2021, long-term debt consisted of the following (in thousands): June 30, December 31, Revolving credit facilities (1) $ — $ — 2026 Notes (2) 131,724 131,291 2023 Notes (3) 19,445 25,802 Promissory note (4) 17,534 17,534 Other debt and finance lease obligations 3,763 4,123 Total debt 172,466 178,750 Less: Current portion (37,595) (18,262) Total long-term debt $ 134,871 $ 160,488 ____________________ (1) Unamortized deferred financing costs of $2.3 million and $2.7 million as of June 30, 2022 and December 31, 2021, respectively, are presented in other noncurrent assets. (2) The outstanding principal amount of the 2026 Notes was $135.0 million as of June 30, 2022 and December 31, 2021. (3) The outstanding principal amount of the 2023 Notes was $19.5 million and $26.0 million as of June 30, 2022 and December 31, 2021, respectively. (4) The promissory note was settled on July 1, 2022. See Note 12, "Commitments and Contingencies" for additional discussion. Revolving Credit Facilities ABL Facility On February 10, 2021, the Company entered into a senior secured credit facility with certain lenders, which provides for a $125.0 million asset-based revolving credit facility (the "ABL Facility") under which credit availability is subject to a borrowing base calculation. Concurrent with entering into this facility, the Company's former senior secured revolving credit facility was terminated. On March 16, 2021, the Company entered into an amendment to the ABL Facility that permitted the Company to incur the indebtedness represented by the 2026 Notes discussed below. The ABL Facility is governed by a credit agreement, as amended, with Wells Fargo Bank, National Association, as administrative agent and the lenders and other financial institutions from time to time party thereto (the "ABL Agreement"). The ABL Agreement matures on February 10, 2025 with a springing maturity 91 days prior to the maturity of any outstanding indebtedness with a principal amount in excess of $17.5 million (excluding the GEO Note discussed below).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Borrowings under the ABL Agreement bear interest at a rate equal to the London Interbank Offered Rate ("LIBOR") plus a margin of 2.75% to 3.25% and subject to a LIBOR floor rate of 0.50%,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3 Notes and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June 30, 2022, the Company had $18.6 million of outstanding letters of credit, but no borrowings outstanding under the ABL Agreement. The total amount available to be drawn as of June 30, 2022 was $61.8 million, calculated based on the current borrowing base less outstanding borrowings, if any, and letters of credit. As of June 30, 2022, the Company was in compliance with its debt covenants under the ABL Agreement. 2026 Notes On March 19, 2021, the Company issued $135.0 million aggregate principal amount of its 4.75% convertible senior notes due 2026 (the "2026 Notes") pursuant to an indenture, dated as of March 19, 2021 (the "2026 Indenture"), between the Company and Wells Fargo Bank, National Association, as trustee. Computershare Trust Company, National Association, assumed the role of trustee as of March 1, 2022. Net proceeds from the 2026 Notes offering, after deducting issuance costs, totaled $130.6 million. The Company used $120.0 million of the cash proceeds to purchase $125.0 million principal amount of the outstanding 2023 Notes at a discount, with the balance added to cash on-hand. The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approximately $10.49 per share of common stock). The conversion rate, and thus the conversion price, may be adjusted under certain circumstances as described in the 2026 Indenture. The Company's intent is to repay the principal amount of the 2026 Notes in cash and settle the conversion feature in shares of the Company's common stock. As of June 30, 2022, none of the conditions allowing holders of the 2026 Notes to convert, or requiring us to repurchase the 2026 Notes, had been met. 2023 Notes On January 30, 2018, the Company issued $200.0 million aggregate principal amount of its 1.50% convertible senior notes due 2023 (the "2023 Notes") pursuant to an indenture, dated as of January 30, 2018 (the "2023 Indenture"), between the Company and Wells Fargo Bank, National Association, as trustee. Computershare Trust Company, National Association, assumed the role of trustee as of March 1, 2022. The 2023 Notes bear interest at a rate of 1.50% per year and will mature on February 15, 2023, unless earlier repurchased, redeemed or converted. The initial conversion rate is 22.2748 shares of the Company's common stock per $1,000 principal amount of the 2023 Notes (equivalent to an initial conversion price of approximately $44.89 per share of common stock). The conversion rate, and thus the conversion price, may be adjusted under certain circumstances as described in the 2023 Indenture. The Company's intent is to repay the principal amount of the 2023 Notes in cash. As of June 30, 2022, $19.5 million principal amount of the 2023 Notes remained outstanding. The following table provides a summary of the Company's purchases of outstanding 2023 Notes during the three and six months ended June 30, 2022 and 2021, with non-cash gains reported within other income, net (in thousands): Principal Amount Carrying Value of Liability Cash Paid Non-cash Gains Recognized Three Months Ended June 30, 2022 $ 6,454 $ 6,429 $ 6,272 $ 157 2021 6,400 6,337 5,952 385 Six Months Ended June 30, 2022 $ 6,454 $ 6,429 $ 6,272 $ 157 2021 131,400 129,974 125,952 4,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The Company's financial instruments consist of cash and cash equivalents, investments, receivables, payables and debt instruments. The Company believes that the carrying values of these instruments, other than the 2023 Notes and 2026 Notes, on the accompanying consolidated balance sheets approximate their fair values. The estimated fair value of the 2023 Notes as of June 30, 2022 was $19.0 million based on quoted market prices (a Level 2 fair value measurement), which compares to the  principal amount of $19.5 million. The estimated fair value of the 2026 Notes as of June 30, 2022 was $123.8 million based on quoted market prices (a Level 2 fair value measurement), which compares to the principal amount of $13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the first six months of 2022 (in thousands): Shares of common stock outstanding – December 31, 2021 61,378 Restricted stock awards, net of forfeitures 773 Shares withheld for taxes on vesting of stock awards (162) Shares of common stock outstanding – June 30, 2022 61,989 As of June 30, 2022 and December 31, 2021, the Company had 25,000,000 shares of preferred stock, $0.01 par value, authorized, with no shares issued or outstanding.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increased from $66.0 million at December 31, 2021 to $77.9 million at June 30, 2022. For the six months ended June 30, 2022 and 2021, currency translation adjustments recognized as a component of other comprehensive income (loss) were primarily attributable to the United Kingdom and Brazil. During the six months ended June 30, 2022, the exchange rate for the British pound weakened by 10% compared to the U.S. dollar while the Brazilian real strengthened by 7% compared to the U.S. dollar, contributing to other comprehensive loss of $11.8 million. During the six months ended June 30, 2021, the exchange rate for the British pound and the Brazilian real strengthened by 1% and 4%, respectively, compared to the U.S. dollar, contributing to other comprehensive income of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the Company's income tax expense was $1.8 million on a pre-tax loss of $3.4 million. Income tax expense in the second quarter of 2022 was negatively impacted by valuation allowances recorded against U.S. tax assets as well as certain non-deductible expenses. This compares to an income tax benefit of $3.2 million on a pre-tax loss of $18.5 million, which included certain non-deductible expenses, for the three months ended June 30, 2021. For the six months ended June 30, 2022, the Company's income tax expense was $5.2 million on a pre-tax loss of $9.3 million. Income tax expense in the first six months of 2022 was negatively impacted by valuation allowances recorded against U.S. tax assets as well as certain non-deductible expenses and discrete tax items. This compares to an income tax benefit of $5.5 million on a pre-tax loss of $36.6 million, which included certain non-deductible expenses and discrete tax items, for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table below provides a reconciliation of the numerators and denominators of basic and diluted net loss per share for the three and six months ended June 30, 2022 and 2021 (in thousands, except per share amounts): Three Months Ended Six Months Ended 2022 2021 2022 2021 Numerators: Net loss $ (5,144) $ (15,271) $ (14,568) $ (31,081) Less: Income attributable to unvested restricted stock awards — — — — Numerator for basic net loss per share (5,144) (15,271) (14,568) (31,081) Effect of dilutive securities: Unvested restricted stock awards — — — — Numerator for diluted net loss per share $ (5,144) $ (15,271) $ (14,568) $ (31,081) Denominators: Weighted average number of common shares outstanding 61,948 61,335 61,788 61,252 Less: Weighted average number of unvested restricted stock awards outstanding (1,244) (1,018) (1,187) (1,045) Denominator for basic and diluted net loss per share 60,704 60,317 60,601 60,207 Net loss per share: Basic $ (0.08) $ (0.25) $ (0.24) $ (0.52) Diluted (0.08) (0.25) (0.24) (0.52) The calculation of diluted net loss per share for the three and six months ended June 30, 2022 excluded 264 thousand shares and 306 thousand shares, respectively, issuable pursuant to outstanding stock options, due to their antidilutive effect. The calculation of diluted net loss per share for the three and six months ended June 30, 2021 excluded 437 thousand shares and 468 thousand shares, respectively, issuable pursuant to outstanding stock options, due to their antidilutive effect. Additionally, shares issuable upon conversion of both the 2023 Notes and the 2026 Notes were excluded due to, among other factors, their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Long-Term Incentive Compensation</t>
        </is>
      </c>
      <c r="B4" s="4" t="inlineStr">
        <is>
          <t>Long-Term Incentive Compensation The following table presents a summary of activity for stock options, service-based restricted stock and stock unit awards and performance-based stock unit awards for the six months ended June 30, 2022 (in thousands): Stock Options Service-based Restricted Stock Performance- and Service-based Stock Units Outstanding – December 31, 2021 388 993 358 Granted — 785 272 Vested — (544) — Forfeited (141) (12) — Outstanding – June 30, 2022 247 1,222 630 Weighted average grant date fair value (2022 awards) $ 6.51 $ 6.51 The restricted stock program consists of a combination of service-based restricted stock and stock units, as well as performance-based stock units. Service-based restricted stock awards generally vest on a straight-line basis over a term of three years. Service-based stock unit awards generally vest at the end of a one-year period. Performance-based stock unit awards generally vest at the end of a three-year period, with the number of shares ultimately issued under the program dependent upon achievement of predefined specific performance objectives. The performance objective for performance-based awards granted in 2022 and 2021 is the Company's cumulative EBITDA over a three-year period. The performance objective for outstanding awards granted in 2020 is the Company's EBITDA growth rate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During the first quarters of 2022 and 2021, the Company issued conditional long-term cash incentive awards ("Cash Awards") of $1.5 million and $1.5 million, respectively, with the ultimate dollar amount to be awarded ranging from zero to a maximum of $3.1 million for both the 2022 and 2021 Cash Awards. The performance measure for these Cash Awards is relative total stockholder return compared to a peer group of companies measured over a three-year period. The ultimate dollar amount to be awarded for the 2022 and 2021 Cash Awards is limited to their targeted award value ($1.5 million) if the Company's total stockholder return were to be negative over the performance period. The obligations, if any, related to the Cash Awards are classified as liabilities and recognized over the vesting period. Stock-based compensation expense recognized during the three and six months ended June 30, 2022 totaled $1.7 million and $3.5 million, respectively. Stock-based compensation expense recognized during the three and six months ended June 30, 2021 totaled $1.9 million and $4.7 million, respectively. As of June 30, 2022, there was $10.2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s and Related Information</t>
        </is>
      </c>
      <c r="B4" s="4" t="inlineStr">
        <is>
          <t>Segments and Related Information The Company operates through three operating segments: Offshore/Manufactured Products, Well Site Services and Downhole Technologies. Financial information by operating segment for the three and six months ended June 30, 2022 and 2021 is summarized in the following tables (in thousands). Revenues Depreciation and amortization Operating income (loss) Capital expenditures Total assets Three Months Ended June 30, 2022 Offshore/Manufactured Products $ 96,467 $ 5,249 $ 9,441 $ 571 $ 552,091 Well Site Services 54,819 7,395 601 2,918 195,444 Downhole Technologies 30,548 4,423 (1,485) 67 257,174 Corporate — 172 (9,647) 39 47,594 Total $ 181,834 $ 17,239 $ (1,090) $ 3,595 $ 1,052,303 Revenues Depreciation and amortization Operating income (loss) Capital expenditures Total assets Three Months Ended June 30, 2021 Offshore/Manufactured Products $ 76,908 $ 5,557 $ 4,810 $ 792 $ 526,842 Well Site Services (1) 42,056 10,642 (11,590) 1,877 216,498 Downhole Technologies 26,760 4,521 (2,295) 197 279,324 Corporate — 189 (8,543) 325 93,060 Total $ 145,724 $ 20,909 $ (17,618) $ 3,191 $ 1,115,724 ________________ (1) Operating loss included non-cash operating lease impairment charges of $2.8 million. Revenues Depreciation and amortization Operating income (loss) Capital expenditures Total assets Six Months Ended June 30, 2022 Offshore/Manufactured Products $ 180,579 $ 10,579 $ 19,637 $ 1,473 $ 552,091 Well Site Services 102,991 15,327 (2,794) 4,466 195,444 Downhole Technologies 62,308 8,807 (2,990) 384 257,174 Corporate — 343 (19,279) 130 47,594 Total $ 345,878 $ 35,056 $ (5,426) $ 6,453 $ 1,052,303 Revenues Depreciation and amortization Operating income (loss) Capital expenditures Total assets Six Months Ended June 30, 2021 Offshore/Manufactured Products $ 137,517 $ 11,026 $ 5,881 $ 1,255 $ 526,842 Well Site Services (1) 81,606 22,110 (21,443) 5,207 216,498 Downhole Technologies 52,190 8,910 (3,910) 280 279,324 Corporate — 383 (17,908) 569 93,060 Total $ 271,313 $ 42,429 $ (37,380) $ 7,311 $ 1,115,724 ________________ (1) Operating loss included non-cash fixed and lease asset impairment charges of $3.4 million. See Note 3, "Asset Impairments and Other Restructuring Items," and Note 4, "Details of Selected Balance Sheet Accounts," for further discussion of these and other charges and benefits recognized in first six months of 2021. The following tables provide supplemental disaggregated revenue from contracts with customers by operating segment for the three and six months ended June 30, 2022 and 2021 (in thousands): Offshore/Manufactured Products Well Site Services Downhole Technologies Total 2022 2021 2022 2021 2022 2021 2022 2021 Three Months Ended June 30 Major revenue categories - Project-driven products $ 41,098 $ 31,826 $ — $ — $ — $ — $ 41,098 $ 31,826 Short-cycle: Completion products and services 15,277 10,447 50,751 39,083 30,548 26,760 96,576 76,290 Drilling services — — 4,068 2,973 — — 4,068 2,973 Other products 8,334 5,583 — — — — 8,334 5,583 Total short-cycle 23,611 16,030 54,819 42,056 30,548 26,760 108,978 84,846 Other products and services 31,758 29,052 — — — — 31,758 29,052 $ 96,467 $ 76,908 $ 54,819 $ 42,056 $ 30,548 $ 26,760 $ 181,834 $ 145,724 Offshore/Manufactured Products Well Site Services Downhole Technologies Total 2022 2021 2022 2021 2022 2021 2022 2021 Six Months Ended June 30 Major revenue categories - Project-driven products $ 74,942 $ 53,200 $ — $ — $ — $ — $ 74,942 $ 53,200 Short-cycle: Completion products and services 28,857 18,561 95,917 77,882 62,308 52,190 187,082 148,633 Drilling services — — 7,074 3,724 — — 7,074 3,724 Other products 15,378 9,719 — — — — 15,378 9,719 Total short-cycle 44,235 28,280 102,991 81,606 62,308 52,190 209,534 162,076 Other products and services 61,402 56,037 — — — — 61,402 56,037 $ 180,579 $ 137,517 $ 102,991 $ 81,606 $ 62,308 $ 52,190 $ 345,878 $ 271,313 Revenues from products and services transferred to customers over time accounted for approximately 64% and 61% of consolidated revenues for the six months ended June 30, 2022 and 2021, respectively. The balance of revenues for the respective periods relates to products and services transferred to customers at a point in time. As of June 30, 2022, the Company had $141.6 million of remaining backlog related to contracts with an original expected duration of greater than one year. Approximately 26% of this remaining backlog is expected to be recognized as revenue over the remaining six months of 2022, with an additional 41% recognized in 2023 and the balance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1834</v>
      </c>
      <c r="C4" s="6" t="n">
        <v>145724</v>
      </c>
      <c r="D4" s="6" t="n">
        <v>345878</v>
      </c>
      <c r="E4" s="6" t="n">
        <v>27131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expense presented below)</t>
        </is>
      </c>
      <c r="B6" s="5" t="n">
        <v>142156</v>
      </c>
      <c r="C6" s="5" t="n">
        <v>117632</v>
      </c>
      <c r="D6" s="5" t="n">
        <v>268760</v>
      </c>
      <c r="E6" s="5" t="n">
        <v>219942</v>
      </c>
    </row>
    <row r="7">
      <c r="A7" s="4" t="inlineStr">
        <is>
          <t>Selling, general and administrative expense</t>
        </is>
      </c>
      <c r="B7" s="5" t="n">
        <v>23757</v>
      </c>
      <c r="C7" s="5" t="n">
        <v>22092</v>
      </c>
      <c r="D7" s="5" t="n">
        <v>47590</v>
      </c>
      <c r="E7" s="5" t="n">
        <v>43317</v>
      </c>
    </row>
    <row r="8">
      <c r="A8" s="4" t="inlineStr">
        <is>
          <t>Depreciation and amortization expense</t>
        </is>
      </c>
      <c r="B8" s="5" t="n">
        <v>17239</v>
      </c>
      <c r="C8" s="5" t="n">
        <v>20909</v>
      </c>
      <c r="D8" s="5" t="n">
        <v>35056</v>
      </c>
      <c r="E8" s="5" t="n">
        <v>42429</v>
      </c>
    </row>
    <row r="9">
      <c r="A9" s="4" t="inlineStr">
        <is>
          <t>Impairments of fixed and lease assets</t>
        </is>
      </c>
      <c r="B9" s="5" t="n">
        <v>0</v>
      </c>
      <c r="C9" s="5" t="n">
        <v>2794</v>
      </c>
      <c r="D9" s="5" t="n">
        <v>0</v>
      </c>
      <c r="E9" s="5" t="n">
        <v>3444</v>
      </c>
    </row>
    <row r="10">
      <c r="A10" s="4" t="inlineStr">
        <is>
          <t>Other operating income, net</t>
        </is>
      </c>
      <c r="B10" s="5" t="n">
        <v>-228</v>
      </c>
      <c r="C10" s="5" t="n">
        <v>-85</v>
      </c>
      <c r="D10" s="5" t="n">
        <v>-102</v>
      </c>
      <c r="E10" s="5" t="n">
        <v>-439</v>
      </c>
    </row>
    <row r="11">
      <c r="A11" s="4" t="inlineStr">
        <is>
          <t>Costs and expenses</t>
        </is>
      </c>
      <c r="B11" s="5" t="n">
        <v>182924</v>
      </c>
      <c r="C11" s="5" t="n">
        <v>163342</v>
      </c>
      <c r="D11" s="5" t="n">
        <v>351304</v>
      </c>
      <c r="E11" s="5" t="n">
        <v>308693</v>
      </c>
    </row>
    <row r="12">
      <c r="A12" s="4" t="inlineStr">
        <is>
          <t>Operating loss</t>
        </is>
      </c>
      <c r="B12" s="5" t="n">
        <v>-1090</v>
      </c>
      <c r="C12" s="5" t="n">
        <v>-17618</v>
      </c>
      <c r="D12" s="5" t="n">
        <v>-5426</v>
      </c>
      <c r="E12" s="5" t="n">
        <v>-37380</v>
      </c>
    </row>
    <row r="13">
      <c r="A13" s="4" t="inlineStr">
        <is>
          <t>Interest expense, net</t>
        </is>
      </c>
      <c r="B13" s="5" t="n">
        <v>-2638</v>
      </c>
      <c r="C13" s="5" t="n">
        <v>-2699</v>
      </c>
      <c r="D13" s="5" t="n">
        <v>-5310</v>
      </c>
      <c r="E13" s="5" t="n">
        <v>-5024</v>
      </c>
    </row>
    <row r="14">
      <c r="A14" s="4" t="inlineStr">
        <is>
          <t>Other income, net</t>
        </is>
      </c>
      <c r="B14" s="5" t="n">
        <v>376</v>
      </c>
      <c r="C14" s="5" t="n">
        <v>1820</v>
      </c>
      <c r="D14" s="5" t="n">
        <v>1401</v>
      </c>
      <c r="E14" s="5" t="n">
        <v>5780</v>
      </c>
    </row>
    <row r="15">
      <c r="A15" s="4" t="inlineStr">
        <is>
          <t>Loss before income taxes</t>
        </is>
      </c>
      <c r="B15" s="5" t="n">
        <v>-3352</v>
      </c>
      <c r="C15" s="5" t="n">
        <v>-18497</v>
      </c>
      <c r="D15" s="5" t="n">
        <v>-9335</v>
      </c>
      <c r="E15" s="5" t="n">
        <v>-36624</v>
      </c>
    </row>
    <row r="16">
      <c r="A16" s="4" t="inlineStr">
        <is>
          <t>Income tax (provision) benefit</t>
        </is>
      </c>
      <c r="B16" s="5" t="n">
        <v>-1792</v>
      </c>
      <c r="C16" s="5" t="n">
        <v>3226</v>
      </c>
      <c r="D16" s="5" t="n">
        <v>-5233</v>
      </c>
      <c r="E16" s="5" t="n">
        <v>5543</v>
      </c>
    </row>
    <row r="17">
      <c r="A17" s="4" t="inlineStr">
        <is>
          <t>Net loss</t>
        </is>
      </c>
      <c r="B17" s="6" t="n">
        <v>-5144</v>
      </c>
      <c r="C17" s="6" t="n">
        <v>-15271</v>
      </c>
      <c r="D17" s="6" t="n">
        <v>-14568</v>
      </c>
      <c r="E17" s="6" t="n">
        <v>-31081</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08</v>
      </c>
      <c r="C19" s="7" t="n">
        <v>-0.25</v>
      </c>
      <c r="D19" s="7" t="n">
        <v>-0.24</v>
      </c>
      <c r="E19" s="7" t="n">
        <v>-0.52</v>
      </c>
    </row>
    <row r="20">
      <c r="A20" s="4" t="inlineStr">
        <is>
          <t>Diluted (in dollars per share)</t>
        </is>
      </c>
      <c r="B20" s="7" t="n">
        <v>-0.08</v>
      </c>
      <c r="C20" s="7" t="n">
        <v>-0.25</v>
      </c>
      <c r="D20" s="7" t="n">
        <v>-0.24</v>
      </c>
      <c r="E20" s="7" t="n">
        <v>-0.52</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0704</v>
      </c>
      <c r="C22" s="5" t="n">
        <v>60317</v>
      </c>
      <c r="D22" s="5" t="n">
        <v>60601</v>
      </c>
      <c r="E22" s="5" t="n">
        <v>60207</v>
      </c>
    </row>
    <row r="23">
      <c r="A23" s="4" t="inlineStr">
        <is>
          <t>Diluted (in shares)</t>
        </is>
      </c>
      <c r="B23" s="5" t="n">
        <v>60704</v>
      </c>
      <c r="C23" s="5" t="n">
        <v>60317</v>
      </c>
      <c r="D23" s="5" t="n">
        <v>60601</v>
      </c>
      <c r="E23" s="5" t="n">
        <v>60207</v>
      </c>
    </row>
    <row r="24">
      <c r="A24" s="4" t="inlineStr">
        <is>
          <t>Product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99033</v>
      </c>
      <c r="C26" s="6" t="n">
        <v>78038</v>
      </c>
      <c r="D26" s="6" t="n">
        <v>184794</v>
      </c>
      <c r="E26" s="6" t="n">
        <v>139483</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revenues (exclusive of depreciation and amortization expense presented below)</t>
        </is>
      </c>
      <c r="B28" s="5" t="n">
        <v>79388</v>
      </c>
      <c r="C28" s="5" t="n">
        <v>63926</v>
      </c>
      <c r="D28" s="5" t="n">
        <v>144189</v>
      </c>
      <c r="E28" s="5" t="n">
        <v>113389</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82801</v>
      </c>
      <c r="C31" s="5" t="n">
        <v>67686</v>
      </c>
      <c r="D31" s="5" t="n">
        <v>161084</v>
      </c>
      <c r="E31" s="5" t="n">
        <v>13183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revenues (exclusive of depreciation and amortization expense presented below)</t>
        </is>
      </c>
      <c r="B33" s="6" t="n">
        <v>62768</v>
      </c>
      <c r="C33" s="6" t="n">
        <v>53706</v>
      </c>
      <c r="D33" s="6" t="n">
        <v>124571</v>
      </c>
      <c r="E33" s="6" t="n">
        <v>1065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During 2021 and the first six months of 2022, the distribution of COVID-19 vaccines progressed and many government-imposed restrictions were relaxed or rescinded. However, the effects of the COVID-19 pandemic and related economic, business and market disruptions continue and the macro outlook remains uncertain. The most direct impacts that the Company continues to experience are decreased pricing for its products and services due to the timing and rate of activity increases, market pressures driving increased capital discipline by its customers, supply chain disruptions, labor market constraints and inflation in wages, materials, parts, equipment and other costs. While the prices of and demand for crude oil have recovered from the lows seen in the initial stages of the pandemic, further outbreaks or the emergence of new strains of the COVID-19 virus could result in the reimposition of domestic and international regulations directing individuals to stay at home, limiting travel, requiring facility closures and imposing quarantines. Widespread implementation of these or similar restrictions could result in commodity price volatility, reduced demand for the Company's products and services, as well as delays in or inability of the Company to fulfill its contractual obligations to customers, logistic constraints, increases in the Company's costs and workforce and raw material shortages. The Company continues to monitor the effect of the COVID-19 pandemic on its employees, customers, critical suppliers and other stakeholders. The ultimate duration of the COVID-19 pandemic, along with resulting governmental restrictions and related impacts on the prices of and demand for crude oil, the global economy and capital markets remains uncertain.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 Following the GEODynamics Acquisition in January 2018, the Company determined that certain steel products historically imported by GEODynamics from China for use in its manufacturing process were potentially subject to anti-dumping and countervailing duties. Following an internal review, the Company voluntarily disclosed this matter to U.S. Customs and Border Protection ("CBP") and, in December 2020, reached an agreement with CBP to settle this matter for $7.3 million. The Company asserted indemnification claims for such settlement amount and related costs of $7.5 million against the GEO Seller and pursed its right to set-off such amounts against payments due under the GEO Note. As of June 28, 2022, the Company had reduced the carrying amount of such note in its consolidated balance sheet to $17.5 million, which was the Company's then-current best estimate of what was owed after set-off for such indemnification matters prior to the settlement of the counterclaim described below. In August 2020, the GEO Seller filed a breach of contract suit against the Company and one of its wholly-owned subsidiaries in federal court alleging that payments due under GEO Note were not repaid in accordance with the terms of such note. Additionally, the GEO Seller alleged that it was entitled to approximately $19.0 million in U.S. federal income tax carryback claims received by the Company under the provisions of the CARES Act. On February 15, 2021, following the federal magistrate's report and recommendation that the federal district court dismiss the GEO Seller's lawsuit for lack of federal jurisdiction, the GEO Seller dismissed the federal lawsuit without prejudice and refiled its lawsuit in state court. On September 20, 2021, the state court denied the GEO Seller's motion for partial summary judgement. In December 2021, the Company filed a counterclaim against the GEO Seller alleging material misrepresentations and breaches of warranties by the GEO Seller with respect to GEODynamics' liability for anti-dumping and countervailing duties. On June 28, 2022, the Company entered into a settlement agreement (the "Settlement Agreement") with the GEO Seller, related to the matters discussed above (the "Settlement"), including the full and final settlement of all amounts due pursuant to the GEO Note ($17.5 million in principal amount outstanding as of June 28, 2022) and related accrued interest. Pursuant to the Settlement Agreement, the Company and the GEO Seller agreed to the resolution of such disputes through, among other matters, (i) the payment by the Company of $10.0 million in cash to the GEO Seller and (ii) the issuance by the Company of 1,909,722 shares of its common stock to the GEO Seller (having a market value of $10.3 million on the date of issuance). The payment and issuance of common stock were made on July 1, 2022. In connection with the execution of the Settlement Agreement, the Company recognized a non-cash settlement charge of $0.6 million in the second quarter of 2022. The final settlement will be reflected in the third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Impairments and Other Restructuring Item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Asset Impairment Charges</t>
        </is>
      </c>
      <c r="B4" s="4" t="inlineStr">
        <is>
          <t xml:space="preserve">In this regard, during the first six months of 2021, the Company continued its restructuring efforts, closed additional facilities in the United States and continued to assess the carrying value of its assets based on management actions and the industry outlook regarding demand for and pricing of its products and services, and recorded the following charges (in thousands): Offshore/ Manufactured Products Well Site Services Downhole Technologies Corporate Pre-tax Total Tax After-tax Total First quarter 2021 Impairments of fixed assets (Note 4) $ — $ 650 $ — $ — $ 650 $ 137 $ 513 Severance and restructuring costs 282 1,306 275 1,555 3,418 717 2,701 Second quarter 2021 Impairments of operating lease assets (Note 4) $ — $ 2,794 $ — $ — $ 2,794 $ 587 $ 2,207 Severance and restructuring costs — 2,351 203 — 2,554 536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Details of Selected Balance Sheet Accounts (Tables)</t>
        </is>
      </c>
      <c r="B1" s="2" t="inlineStr">
        <is>
          <t>6 Months Ended</t>
        </is>
      </c>
    </row>
    <row r="2">
      <c r="B2" s="2" t="inlineStr">
        <is>
          <t>Jun. 30, 2022</t>
        </is>
      </c>
    </row>
    <row r="3">
      <c r="A3" s="3" t="inlineStr">
        <is>
          <t>Details of Selected Balance Sheet Accounts [Abstract]</t>
        </is>
      </c>
      <c r="B3" s="4" t="inlineStr">
        <is>
          <t xml:space="preserve"> </t>
        </is>
      </c>
    </row>
    <row r="4">
      <c r="A4" s="4" t="inlineStr">
        <is>
          <t>Schedule of Accounts Receivable, Net</t>
        </is>
      </c>
      <c r="B4" s="4" t="inlineStr">
        <is>
          <t>Additional information regarding selected balance sheet accounts as of June 30, 2022 and December 31, 2021 is presented below (in thousands): June 30, December 31, Accounts receivable, net: Trade $ 135,121 $ 116,434 Unbilled revenue 21,640 24,389 Contract assets 42,876 39,755 Other 9,916 9,973 Total accounts receivable 209,553 190,551 Allowance for doubtful accounts (5,166) (4,471) $ 204,387 $ 186,080 Allowance for doubtful accounts as a percentage of total accounts receivable 2 % 2 %</t>
        </is>
      </c>
    </row>
    <row r="5">
      <c r="A5" s="4" t="inlineStr">
        <is>
          <t>Schedule of Contract with Customer, Asset and Liability</t>
        </is>
      </c>
      <c r="B5" s="4" t="inlineStr">
        <is>
          <t>June 30, December 31, Deferred revenue (contract liabilities) $ 47,883 $43,236</t>
        </is>
      </c>
    </row>
    <row r="6">
      <c r="A6" s="4" t="inlineStr">
        <is>
          <t>Summary of Activity in Allowance for Doubtful Accounts</t>
        </is>
      </c>
      <c r="B6" s="4" t="inlineStr">
        <is>
          <t xml:space="preserve">The following provides a summary of activity in the allowance for doubtful accounts for the six months ended June 30, 2022 and 2021 (in thousands): Six Months Ended June 30, 2022 2021 Allowance for doubtful accounts – January 1 $ 4,471 $ 8,304 Provisions 1,044 61 Write-offs (629) (815) Other 280 148 Allowance for doubtful accounts – June 30 $ 5,166 $ 7,698 </t>
        </is>
      </c>
    </row>
    <row r="7">
      <c r="A7" s="4" t="inlineStr">
        <is>
          <t>Schedule of Inventory, Net</t>
        </is>
      </c>
      <c r="B7" s="4" t="inlineStr">
        <is>
          <t xml:space="preserve">June 30, December 31, Inventories, net: Finished goods and purchased products $ 90,948 $ 87,934 Work in process 31,464 24,722 Raw materials 94,558 96,357 Total inventories 216,970 209,013 Allowance for excess or obsolete inventory (37,151) (40,440) $ 179,819 $ 168,573 </t>
        </is>
      </c>
    </row>
    <row r="8">
      <c r="A8" s="4" t="inlineStr">
        <is>
          <t>Schedule of Property, Plant and Equipment, Net</t>
        </is>
      </c>
      <c r="B8" s="4" t="inlineStr">
        <is>
          <t xml:space="preserve">June 30, December 31, Property, plant and equipment, net: Property, plant and equipment $ 1,126,777 $ 1,151,533 Accumulated depreciation (811,879) (812,950) $ 314,898 $ 338,583 </t>
        </is>
      </c>
    </row>
    <row r="9">
      <c r="A9" s="4" t="inlineStr">
        <is>
          <t>Schedule of Finite-Lived Intangible Assets</t>
        </is>
      </c>
      <c r="B9" s="4" t="inlineStr">
        <is>
          <t xml:space="preserve">June 30, 2022 December 31, 2021 Gross Accumulated Net Carrying Amount Gross Accumulated Net Carrying Amount Other intangible assets: Customer relationships $ 170,933 $ 72,305 $ 98,628 $ 168,284 $ 66,734 $ 101,550 Patents/Technology/Know-how 79,872 36,234 43,638 78,821 33,151 45,670 Tradenames and other 54,158 16,833 37,325 53,708 15,179 38,529 $ 304,963 $ 125,372 $ 179,591 $ 300,813 $ 115,064 $ 185,749 </t>
        </is>
      </c>
    </row>
    <row r="10">
      <c r="A10" s="4" t="inlineStr">
        <is>
          <t>Schedule of Other Noncurrent Assets</t>
        </is>
      </c>
      <c r="B10" s="4" t="inlineStr">
        <is>
          <t xml:space="preserve">June 30, December 31, Other noncurrent assets: Deferred compensation plan $ 19,015 $ 23,348 Deferred financing costs 2,308 2,674 Deferred income taxes 1,269 1,878 Other 4,760 4,989 $ 27,352 $ 32,889 </t>
        </is>
      </c>
    </row>
    <row r="11">
      <c r="A11" s="4" t="inlineStr">
        <is>
          <t>Schedule of Accrued Liabilities</t>
        </is>
      </c>
      <c r="B11" s="4" t="inlineStr">
        <is>
          <t xml:space="preserve">June 30, December 31, Accrued liabilities: Accrued compensation $ 20,924 $ 20,904 Accrued taxes, other than income taxes 7,579 5,130 Insurance liabilities 5,073 6,361 Accrued interest 3,982 3,629 Accrued commissions 2,380 2,194 Other 6,406 5,183 $ 46,344 $ 43,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As of June 30, 2022 and December 31, 2021, long-term debt consisted of the following (in thousands): June 30, December 31, Revolving credit facilities (1) $ — $ — 2026 Notes (2) 131,724 131,291 2023 Notes (3) 19,445 25,802 Promissory note (4) 17,534 17,534 Other debt and finance lease obligations 3,763 4,123 Total debt 172,466 178,750 Less: Current portion (37,595) (18,262) Total long-term debt $ 134,871 $ 160,488 ____________________ (1) Unamortized deferred financing costs of $2.3 million and $2.7 million as of June 30, 2022 and December 31, 2021, respectively, are presented in other noncurrent assets. (2) The outstanding principal amount of the 2026 Notes was $135.0 million as of June 30, 2022 and December 31, 2021. (3) The outstanding principal amount of the 2023 Notes was $19.5 million and $26.0 million as of June 30, 2022 and December 31, 2021, respectively. (4) The promissory note was settled on July 1, 2022. See Note 12, "Commitments and Contingencies" for additional discussion. The following table provides a summary of the Company's purchases of outstanding 2023 Notes during the three and six months ended June 30, 2022 and 2021, with non-cash gains reported within other income, net (in thousands): Principal Amount Carrying Value of Liability Cash Paid Non-cash Gains Recognized Three Months Ended June 30, 2022 $ 6,454 $ 6,429 $ 6,272 $ 157 2021 6,400 6,337 5,952 385 Six Months Ended June 30, 2022 $ 6,454 $ 6,429 $ 6,272 $ 157 2021 131,400 129,974 125,952 4,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six months of 2022 (in thousands): Shares of common stock outstanding – December 31, 2021 61,378 Restricted stock awards, net of forfeitures 773 Shares withheld for taxes on vesting of stock awards (162) Shares of common stock outstanding – June 30, 2022 61,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table below provides a reconciliation of the numerators and denominators of basic and diluted net loss per share for the three and six months ended June 30, 2022 and 2021 (in thousands, except per share amounts): Three Months Ended Six Months Ended 2022 2021 2022 2021 Numerators: Net loss $ (5,144) $ (15,271) $ (14,568) $ (31,081) Less: Income attributable to unvested restricted stock awards — — — — Numerator for basic net loss per share (5,144) (15,271) (14,568) (31,081) Effect of dilutive securities: Unvested restricted stock awards — — — — Numerator for diluted net loss per share $ (5,144) $ (15,271) $ (14,568) $ (31,081) Denominators: Weighted average number of common shares outstanding 61,948 61,335 61,788 61,252 Less: Weighted average number of unvested restricted stock awards outstanding (1,244) (1,018) (1,187) (1,045) Denominator for basic and diluted net loss per share 60,704 60,317 60,601 60,207 Net loss per share: Basic $ (0.08) $ (0.25) $ (0.24) $ (0.52) Diluted (0.08) (0.25) (0.24) (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a summary of activity for stock options, service-based restricted stock and stock unit awards and performance-based stock unit awards for the six months ended June 30, 2022 (in thousands): Stock Options Service-based Restricted Stock Performance- and Service-based Stock Units Outstanding – December 31, 2021 388 993 358 Granted — 785 272 Vested — (544) — Forfeited (141) (12) — Outstanding – June 30, 2022 247 1,222 630 Weighted average grant date fair value (2022 awards) $ 6.51 $ 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Financial information by operating segment for the three and six months ended June 30, 2022 and 2021 is summarized in the following tables (in thousands). Revenues Depreciation and amortization Operating income (loss) Capital expenditures Total assets Three Months Ended June 30, 2022 Offshore/Manufactured Products $ 96,467 $ 5,249 $ 9,441 $ 571 $ 552,091 Well Site Services 54,819 7,395 601 2,918 195,444 Downhole Technologies 30,548 4,423 (1,485) 67 257,174 Corporate — 172 (9,647) 39 47,594 Total $ 181,834 $ 17,239 $ (1,090) $ 3,595 $ 1,052,303 Revenues Depreciation and amortization Operating income (loss) Capital expenditures Total assets Three Months Ended June 30, 2021 Offshore/Manufactured Products $ 76,908 $ 5,557 $ 4,810 $ 792 $ 526,842 Well Site Services (1) 42,056 10,642 (11,590) 1,877 216,498 Downhole Technologies 26,760 4,521 (2,295) 197 279,324 Corporate — 189 (8,543) 325 93,060 Total $ 145,724 $ 20,909 $ (17,618) $ 3,191 $ 1,115,724 ________________ (1) Operating loss included non-cash operating lease impairment charges of $2.8 million. Revenues Depreciation and amortization Operating income (loss) Capital expenditures Total assets Six Months Ended June 30, 2022 Offshore/Manufactured Products $ 180,579 $ 10,579 $ 19,637 $ 1,473 $ 552,091 Well Site Services 102,991 15,327 (2,794) 4,466 195,444 Downhole Technologies 62,308 8,807 (2,990) 384 257,174 Corporate — 343 (19,279) 130 47,594 Total $ 345,878 $ 35,056 $ (5,426) $ 6,453 $ 1,052,303 Revenues Depreciation and amortization Operating income (loss) Capital expenditures Total assets Six Months Ended June 30, 2021 Offshore/Manufactured Products $ 137,517 $ 11,026 $ 5,881 $ 1,255 $ 526,842 Well Site Services (1) 81,606 22,110 (21,443) 5,207 216,498 Downhole Technologies 52,190 8,910 (3,910) 280 279,324 Corporate — 383 (17,908) 569 93,060 Total $ 271,313 $ 42,429 $ (37,380) $ 7,311 $ 1,115,724 ________________ (1) Operating loss included non-cash fixed and lease asset impairment charges of $3.4 million.</t>
        </is>
      </c>
    </row>
    <row r="5">
      <c r="A5" s="4" t="inlineStr">
        <is>
          <t>Supplemental Revenue Information by Segments</t>
        </is>
      </c>
      <c r="B5" s="4" t="inlineStr">
        <is>
          <t xml:space="preserve">The following tables provide supplemental disaggregated revenue from contracts with customers by operating segment for the three and six months ended June 30, 2022 and 2021 (in thousands): Offshore/Manufactured Products Well Site Services Downhole Technologies Total 2022 2021 2022 2021 2022 2021 2022 2021 Three Months Ended June 30 Major revenue categories - Project-driven products $ 41,098 $ 31,826 $ — $ — $ — $ — $ 41,098 $ 31,826 Short-cycle: Completion products and services 15,277 10,447 50,751 39,083 30,548 26,760 96,576 76,290 Drilling services — — 4,068 2,973 — — 4,068 2,973 Other products 8,334 5,583 — — — — 8,334 5,583 Total short-cycle 23,611 16,030 54,819 42,056 30,548 26,760 108,978 84,846 Other products and services 31,758 29,052 — — — — 31,758 29,052 $ 96,467 $ 76,908 $ 54,819 $ 42,056 $ 30,548 $ 26,760 $ 181,834 $ 145,724 Offshore/Manufactured Products Well Site Services Downhole Technologies Total 2022 2021 2022 2021 2022 2021 2022 2021 Six Months Ended June 30 Major revenue categories - Project-driven products $ 74,942 $ 53,200 $ — $ — $ — $ — $ 74,942 $ 53,200 Short-cycle: Completion products and services 28,857 18,561 95,917 77,882 62,308 52,190 187,082 148,633 Drilling services — — 7,074 3,724 — — 7,074 3,724 Other products 15,378 9,719 — — — — 15,378 9,719 Total short-cycle 44,235 28,280 102,991 81,606 62,308 52,190 209,534 162,076 Other products and services 61,402 56,037 — — — — 61,402 56,037 $ 180,579 $ 137,517 $ 102,991 $ 81,606 $ 62,308 $ 52,190 $ 345,878 $ 271,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 - Narrative (Details) - USD ($) $ in Thousands</t>
        </is>
      </c>
      <c r="C1" s="2" t="inlineStr">
        <is>
          <t>6 Months Ended</t>
        </is>
      </c>
    </row>
    <row r="2">
      <c r="B2" s="2" t="inlineStr">
        <is>
          <t>Apr. 14,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6" t="n">
        <v>8125</v>
      </c>
      <c r="D4" s="6" t="n">
        <v>0</v>
      </c>
    </row>
    <row r="5">
      <c r="A5" s="4" t="inlineStr">
        <is>
          <t>E-Flow Control Holdings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t>
        </is>
      </c>
      <c r="B7" s="6" t="n">
        <v>81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Asset Impairments and Other Restructuring Items - Narrative (Details) - USD ($) $ in Thousands</t>
        </is>
      </c>
      <c r="C1" s="2" t="inlineStr">
        <is>
          <t>1 Months Ended</t>
        </is>
      </c>
      <c r="D1" s="2" t="inlineStr">
        <is>
          <t>3 Months Ended</t>
        </is>
      </c>
      <c r="E1" s="2" t="inlineStr">
        <is>
          <t>6 Months Ended</t>
        </is>
      </c>
    </row>
    <row r="2">
      <c r="B2" s="2" t="inlineStr">
        <is>
          <t>Jul. 01, 2022</t>
        </is>
      </c>
      <c r="C2" s="2" t="inlineStr">
        <is>
          <t>Mar. 31, 2020</t>
        </is>
      </c>
      <c r="D2" s="2" t="inlineStr">
        <is>
          <t>Jun. 30, 2021</t>
        </is>
      </c>
      <c r="E2" s="2" t="inlineStr">
        <is>
          <t>Jun. 30, 2021</t>
        </is>
      </c>
      <c r="F2" s="2" t="inlineStr">
        <is>
          <t>Jun. 30, 2022</t>
        </is>
      </c>
      <c r="G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decline in crude oil prices (as a percent)</t>
        </is>
      </c>
      <c r="B4" s="4" t="inlineStr">
        <is>
          <t xml:space="preserve"> </t>
        </is>
      </c>
      <c r="C4" s="9" t="n">
        <v>0.5</v>
      </c>
      <c r="D4" s="4" t="inlineStr">
        <is>
          <t xml:space="preserve"> </t>
        </is>
      </c>
      <c r="E4" s="4" t="inlineStr">
        <is>
          <t xml:space="preserve"> </t>
        </is>
      </c>
      <c r="F4" s="4" t="inlineStr">
        <is>
          <t xml:space="preserve"> </t>
        </is>
      </c>
      <c r="G4" s="4" t="inlineStr">
        <is>
          <t xml:space="preserve"> </t>
        </is>
      </c>
    </row>
    <row r="5">
      <c r="A5" s="4" t="inlineStr">
        <is>
          <t>Reduction of payroll tax expense</t>
        </is>
      </c>
      <c r="B5" s="4" t="inlineStr">
        <is>
          <t xml:space="preserve"> </t>
        </is>
      </c>
      <c r="C5" s="4" t="inlineStr">
        <is>
          <t xml:space="preserve"> </t>
        </is>
      </c>
      <c r="D5" s="6" t="n">
        <v>2800</v>
      </c>
      <c r="E5" s="6" t="n">
        <v>7600</v>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134871</v>
      </c>
      <c r="G6" s="6" t="n">
        <v>160488</v>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17500</v>
      </c>
      <c r="G9" s="4" t="inlineStr">
        <is>
          <t xml:space="preserve"> </t>
        </is>
      </c>
    </row>
    <row r="10">
      <c r="A10" s="4" t="inlineStr">
        <is>
          <t>Promissory not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tinguishment of debt, shares issued (in shares)</t>
        </is>
      </c>
      <c r="B12" s="5" t="n">
        <v>19097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inguishment of debt</t>
        </is>
      </c>
      <c r="B13" s="6" t="n">
        <v>10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promissory note to seller of GEODynamics, Inc.</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5" t="n">
        <v>1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t>
        </is>
      </c>
      <c r="B16" s="6" t="n">
        <v>22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44</v>
      </c>
      <c r="C4" s="6" t="n">
        <v>-15271</v>
      </c>
      <c r="D4" s="6" t="n">
        <v>-14568</v>
      </c>
      <c r="E4" s="6" t="n">
        <v>-310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2680</v>
      </c>
      <c r="C6" s="5" t="n">
        <v>3160</v>
      </c>
      <c r="D6" s="5" t="n">
        <v>-11819</v>
      </c>
      <c r="E6" s="5" t="n">
        <v>1631</v>
      </c>
    </row>
    <row r="7">
      <c r="A7" s="4" t="inlineStr">
        <is>
          <t>Comprehensive loss</t>
        </is>
      </c>
      <c r="B7" s="6" t="n">
        <v>-17824</v>
      </c>
      <c r="C7" s="6" t="n">
        <v>-12111</v>
      </c>
      <c r="D7" s="6" t="n">
        <v>-26387</v>
      </c>
      <c r="E7" s="6" t="n">
        <v>-294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s and Other Restructuring Items - Schedule of Asset Impairments (Details) - USD ($) $ in Thousands</t>
        </is>
      </c>
      <c r="B1" s="2" t="inlineStr">
        <is>
          <t>3 Months Ended</t>
        </is>
      </c>
    </row>
    <row r="2">
      <c r="B2" s="2" t="inlineStr">
        <is>
          <t>Jun. 30, 2021</t>
        </is>
      </c>
      <c r="C2" s="2" t="inlineStr">
        <is>
          <t>Mar. 31, 2021</t>
        </is>
      </c>
    </row>
    <row r="3">
      <c r="A3" s="3" t="inlineStr">
        <is>
          <t>Impaired Long-Lived Assets Held and Used [Line Items]</t>
        </is>
      </c>
      <c r="B3" s="4" t="inlineStr">
        <is>
          <t xml:space="preserve"> </t>
        </is>
      </c>
      <c r="C3" s="4" t="inlineStr">
        <is>
          <t xml:space="preserve"> </t>
        </is>
      </c>
    </row>
    <row r="4">
      <c r="A4" s="4" t="inlineStr">
        <is>
          <t>Impairment of fixed asset</t>
        </is>
      </c>
      <c r="B4" s="4" t="inlineStr">
        <is>
          <t xml:space="preserve"> </t>
        </is>
      </c>
      <c r="C4" s="6" t="n">
        <v>650</v>
      </c>
    </row>
    <row r="5">
      <c r="A5" s="4" t="inlineStr">
        <is>
          <t>Impairment of fixed asset, tax</t>
        </is>
      </c>
      <c r="B5" s="4" t="inlineStr">
        <is>
          <t xml:space="preserve"> </t>
        </is>
      </c>
      <c r="C5" s="5" t="n">
        <v>137</v>
      </c>
    </row>
    <row r="6">
      <c r="A6" s="4" t="inlineStr">
        <is>
          <t>Impairment of fixed asset, net of tax</t>
        </is>
      </c>
      <c r="B6" s="4" t="inlineStr">
        <is>
          <t xml:space="preserve"> </t>
        </is>
      </c>
      <c r="C6" s="5" t="n">
        <v>513</v>
      </c>
    </row>
    <row r="7">
      <c r="A7" s="4" t="inlineStr">
        <is>
          <t>Impairment of severance and restructuring costs</t>
        </is>
      </c>
      <c r="B7" s="6" t="n">
        <v>2554</v>
      </c>
      <c r="C7" s="5" t="n">
        <v>3418</v>
      </c>
    </row>
    <row r="8">
      <c r="A8" s="4" t="inlineStr">
        <is>
          <t>Impairment of severance and restructuring costs, tax</t>
        </is>
      </c>
      <c r="B8" s="5" t="n">
        <v>536</v>
      </c>
      <c r="C8" s="5" t="n">
        <v>717</v>
      </c>
    </row>
    <row r="9">
      <c r="A9" s="4" t="inlineStr">
        <is>
          <t>Impairment of severance and restructuring costs, net of tax</t>
        </is>
      </c>
      <c r="B9" s="5" t="n">
        <v>2018</v>
      </c>
      <c r="C9" s="5" t="n">
        <v>2701</v>
      </c>
    </row>
    <row r="10">
      <c r="A10" s="4" t="inlineStr">
        <is>
          <t>Impairment of operating lease assets</t>
        </is>
      </c>
      <c r="B10" s="5" t="n">
        <v>2794</v>
      </c>
      <c r="C10" s="4" t="inlineStr">
        <is>
          <t xml:space="preserve"> </t>
        </is>
      </c>
    </row>
    <row r="11">
      <c r="A11" s="4" t="inlineStr">
        <is>
          <t>Impairment of operating lease assets, tax</t>
        </is>
      </c>
      <c r="B11" s="5" t="n">
        <v>587</v>
      </c>
      <c r="C11" s="4" t="inlineStr">
        <is>
          <t xml:space="preserve"> </t>
        </is>
      </c>
    </row>
    <row r="12">
      <c r="A12" s="4" t="inlineStr">
        <is>
          <t>Impairment of operating lease assets, net of tax</t>
        </is>
      </c>
      <c r="B12" s="5" t="n">
        <v>2207</v>
      </c>
      <c r="C12" s="4" t="inlineStr">
        <is>
          <t xml:space="preserve"> </t>
        </is>
      </c>
    </row>
    <row r="13">
      <c r="A13" s="4" t="inlineStr">
        <is>
          <t>Corporate</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Impairment of fixed asset</t>
        </is>
      </c>
      <c r="B15" s="4" t="inlineStr">
        <is>
          <t xml:space="preserve"> </t>
        </is>
      </c>
      <c r="C15" s="5" t="n">
        <v>0</v>
      </c>
    </row>
    <row r="16">
      <c r="A16" s="4" t="inlineStr">
        <is>
          <t>Impairment of severance and restructuring costs</t>
        </is>
      </c>
      <c r="B16" s="5" t="n">
        <v>0</v>
      </c>
      <c r="C16" s="5" t="n">
        <v>1555</v>
      </c>
    </row>
    <row r="17">
      <c r="A17" s="4" t="inlineStr">
        <is>
          <t>Impairment of operating lease assets</t>
        </is>
      </c>
      <c r="B17" s="5" t="n">
        <v>0</v>
      </c>
      <c r="C17" s="4" t="inlineStr">
        <is>
          <t xml:space="preserve"> </t>
        </is>
      </c>
    </row>
    <row r="18">
      <c r="A18" s="4" t="inlineStr">
        <is>
          <t>Offshore/ Manufactured Products | Operating Segments</t>
        </is>
      </c>
      <c r="B18" s="4" t="inlineStr">
        <is>
          <t xml:space="preserve"> </t>
        </is>
      </c>
      <c r="C18" s="4" t="inlineStr">
        <is>
          <t xml:space="preserve"> </t>
        </is>
      </c>
    </row>
    <row r="19">
      <c r="A19" s="3" t="inlineStr">
        <is>
          <t>Impaired Long-Lived Assets Held and Used [Line Items]</t>
        </is>
      </c>
      <c r="B19" s="4" t="inlineStr">
        <is>
          <t xml:space="preserve"> </t>
        </is>
      </c>
      <c r="C19" s="4" t="inlineStr">
        <is>
          <t xml:space="preserve"> </t>
        </is>
      </c>
    </row>
    <row r="20">
      <c r="A20" s="4" t="inlineStr">
        <is>
          <t>Impairment of fixed asset</t>
        </is>
      </c>
      <c r="B20" s="4" t="inlineStr">
        <is>
          <t xml:space="preserve"> </t>
        </is>
      </c>
      <c r="C20" s="5" t="n">
        <v>0</v>
      </c>
    </row>
    <row r="21">
      <c r="A21" s="4" t="inlineStr">
        <is>
          <t>Impairment of severance and restructuring costs</t>
        </is>
      </c>
      <c r="B21" s="5" t="n">
        <v>0</v>
      </c>
      <c r="C21" s="5" t="n">
        <v>282</v>
      </c>
    </row>
    <row r="22">
      <c r="A22" s="4" t="inlineStr">
        <is>
          <t>Impairment of operating lease assets</t>
        </is>
      </c>
      <c r="B22" s="5" t="n">
        <v>0</v>
      </c>
      <c r="C22" s="4" t="inlineStr">
        <is>
          <t xml:space="preserve"> </t>
        </is>
      </c>
    </row>
    <row r="23">
      <c r="A23" s="4" t="inlineStr">
        <is>
          <t>Well Site Services</t>
        </is>
      </c>
      <c r="B23" s="4" t="inlineStr">
        <is>
          <t xml:space="preserve"> </t>
        </is>
      </c>
      <c r="C23" s="4" t="inlineStr">
        <is>
          <t xml:space="preserve"> </t>
        </is>
      </c>
    </row>
    <row r="24">
      <c r="A24" s="3" t="inlineStr">
        <is>
          <t>Impaired Long-Lived Assets Held and Used [Line Items]</t>
        </is>
      </c>
      <c r="B24" s="4" t="inlineStr">
        <is>
          <t xml:space="preserve"> </t>
        </is>
      </c>
      <c r="C24" s="4" t="inlineStr">
        <is>
          <t xml:space="preserve"> </t>
        </is>
      </c>
    </row>
    <row r="25">
      <c r="A25" s="4" t="inlineStr">
        <is>
          <t>Impairment of operating lease assets</t>
        </is>
      </c>
      <c r="B25" s="5" t="n">
        <v>2800</v>
      </c>
      <c r="C25" s="5" t="n">
        <v>700</v>
      </c>
    </row>
    <row r="26">
      <c r="A26" s="4" t="inlineStr">
        <is>
          <t>Well Site Services | Operating Segments</t>
        </is>
      </c>
      <c r="B26" s="4" t="inlineStr">
        <is>
          <t xml:space="preserve"> </t>
        </is>
      </c>
      <c r="C26" s="4" t="inlineStr">
        <is>
          <t xml:space="preserve"> </t>
        </is>
      </c>
    </row>
    <row r="27">
      <c r="A27" s="3" t="inlineStr">
        <is>
          <t>Impaired Long-Lived Assets Held and Used [Line Items]</t>
        </is>
      </c>
      <c r="B27" s="4" t="inlineStr">
        <is>
          <t xml:space="preserve"> </t>
        </is>
      </c>
      <c r="C27" s="4" t="inlineStr">
        <is>
          <t xml:space="preserve"> </t>
        </is>
      </c>
    </row>
    <row r="28">
      <c r="A28" s="4" t="inlineStr">
        <is>
          <t>Impairment of fixed asset</t>
        </is>
      </c>
      <c r="B28" s="4" t="inlineStr">
        <is>
          <t xml:space="preserve"> </t>
        </is>
      </c>
      <c r="C28" s="5" t="n">
        <v>650</v>
      </c>
    </row>
    <row r="29">
      <c r="A29" s="4" t="inlineStr">
        <is>
          <t>Impairment of severance and restructuring costs</t>
        </is>
      </c>
      <c r="B29" s="5" t="n">
        <v>2351</v>
      </c>
      <c r="C29" s="5" t="n">
        <v>1306</v>
      </c>
    </row>
    <row r="30">
      <c r="A30" s="4" t="inlineStr">
        <is>
          <t>Impairment of operating lease assets</t>
        </is>
      </c>
      <c r="B30" s="5" t="n">
        <v>2794</v>
      </c>
      <c r="C30" s="4" t="inlineStr">
        <is>
          <t xml:space="preserve"> </t>
        </is>
      </c>
    </row>
    <row r="31">
      <c r="A31" s="4" t="inlineStr">
        <is>
          <t>Downhole Technologies | Operating Segments</t>
        </is>
      </c>
      <c r="B31" s="4" t="inlineStr">
        <is>
          <t xml:space="preserve"> </t>
        </is>
      </c>
      <c r="C31" s="4" t="inlineStr">
        <is>
          <t xml:space="preserve"> </t>
        </is>
      </c>
    </row>
    <row r="32">
      <c r="A32" s="3" t="inlineStr">
        <is>
          <t>Impaired Long-Lived Assets Held and Used [Line Items]</t>
        </is>
      </c>
      <c r="B32" s="4" t="inlineStr">
        <is>
          <t xml:space="preserve"> </t>
        </is>
      </c>
      <c r="C32" s="4" t="inlineStr">
        <is>
          <t xml:space="preserve"> </t>
        </is>
      </c>
    </row>
    <row r="33">
      <c r="A33" s="4" t="inlineStr">
        <is>
          <t>Impairment of fixed asset</t>
        </is>
      </c>
      <c r="B33" s="4" t="inlineStr">
        <is>
          <t xml:space="preserve"> </t>
        </is>
      </c>
      <c r="C33" s="5" t="n">
        <v>0</v>
      </c>
    </row>
    <row r="34">
      <c r="A34" s="4" t="inlineStr">
        <is>
          <t>Impairment of severance and restructuring costs</t>
        </is>
      </c>
      <c r="B34" s="5" t="n">
        <v>203</v>
      </c>
      <c r="C34" s="6" t="n">
        <v>275</v>
      </c>
    </row>
    <row r="35">
      <c r="A35" s="4" t="inlineStr">
        <is>
          <t>Impairment of operating lease assets</t>
        </is>
      </c>
      <c r="B35" s="6" t="n">
        <v>0</v>
      </c>
      <c r="C3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Accounts Receivable (Details) - USD ($) $ in Thousands</t>
        </is>
      </c>
      <c r="B1" s="2" t="inlineStr">
        <is>
          <t>6 Months Ended</t>
        </is>
      </c>
      <c r="C1" s="2" t="inlineStr">
        <is>
          <t>12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accounts receivable</t>
        </is>
      </c>
      <c r="B4" s="6" t="n">
        <v>209553</v>
      </c>
      <c r="C4" s="6" t="n">
        <v>190551</v>
      </c>
    </row>
    <row r="5">
      <c r="A5" s="4" t="inlineStr">
        <is>
          <t>Allowance for doubtful accounts</t>
        </is>
      </c>
      <c r="B5" s="5" t="n">
        <v>-5166</v>
      </c>
      <c r="C5" s="5" t="n">
        <v>-4471</v>
      </c>
    </row>
    <row r="6">
      <c r="A6" s="4" t="inlineStr">
        <is>
          <t>Accounts receivable, net</t>
        </is>
      </c>
      <c r="B6" s="6" t="n">
        <v>204387</v>
      </c>
      <c r="C6" s="6" t="n">
        <v>186080</v>
      </c>
    </row>
    <row r="7">
      <c r="A7" s="4" t="inlineStr">
        <is>
          <t>Allowance for doubtful accounts as a percentage of total accounts receivable</t>
        </is>
      </c>
      <c r="B7" s="9" t="n">
        <v>0.02</v>
      </c>
      <c r="C7" s="9" t="n">
        <v>0.02</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6" t="n">
        <v>135121</v>
      </c>
      <c r="C10" s="6" t="n">
        <v>116434</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5" t="n">
        <v>21640</v>
      </c>
      <c r="C13" s="5" t="n">
        <v>24389</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42876</v>
      </c>
      <c r="C16" s="5" t="n">
        <v>39755</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9916</v>
      </c>
      <c r="C19" s="6" t="n">
        <v>99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Jun. 30,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Deferred revenue (contract liabilities)</t>
        </is>
      </c>
      <c r="B3" s="6" t="n">
        <v>47883</v>
      </c>
      <c r="C3" s="6" t="n">
        <v>43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tails of Selected Balance Sheet Accounts - Narrative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ontract with customer, asset</t>
        </is>
      </c>
      <c r="B4" s="4" t="inlineStr">
        <is>
          <t xml:space="preserve"> </t>
        </is>
      </c>
      <c r="C4" s="4" t="inlineStr">
        <is>
          <t xml:space="preserve"> </t>
        </is>
      </c>
      <c r="D4" s="4" t="inlineStr">
        <is>
          <t xml:space="preserve"> </t>
        </is>
      </c>
      <c r="E4" s="6" t="n">
        <v>3100</v>
      </c>
      <c r="F4" s="4" t="inlineStr">
        <is>
          <t xml:space="preserve"> </t>
        </is>
      </c>
    </row>
    <row r="5">
      <c r="A5" s="4" t="inlineStr">
        <is>
          <t>Contract with customer, asset, increase due to revenue recognized</t>
        </is>
      </c>
      <c r="B5" s="4" t="inlineStr">
        <is>
          <t xml:space="preserve"> </t>
        </is>
      </c>
      <c r="C5" s="4" t="inlineStr">
        <is>
          <t xml:space="preserve"> </t>
        </is>
      </c>
      <c r="D5" s="4" t="inlineStr">
        <is>
          <t xml:space="preserve"> </t>
        </is>
      </c>
      <c r="E5" s="5" t="n">
        <v>30100</v>
      </c>
      <c r="F5" s="4" t="inlineStr">
        <is>
          <t xml:space="preserve"> </t>
        </is>
      </c>
    </row>
    <row r="6">
      <c r="A6" s="4" t="inlineStr">
        <is>
          <t>Contract with customer, asset, reclassified to receivable</t>
        </is>
      </c>
      <c r="B6" s="4" t="inlineStr">
        <is>
          <t xml:space="preserve"> </t>
        </is>
      </c>
      <c r="C6" s="4" t="inlineStr">
        <is>
          <t xml:space="preserve"> </t>
        </is>
      </c>
      <c r="D6" s="4" t="inlineStr">
        <is>
          <t xml:space="preserve"> </t>
        </is>
      </c>
      <c r="E6" s="5" t="n">
        <v>-26700</v>
      </c>
      <c r="F6" s="4" t="inlineStr">
        <is>
          <t xml:space="preserve"> </t>
        </is>
      </c>
    </row>
    <row r="7">
      <c r="A7" s="4" t="inlineStr">
        <is>
          <t>Increased (decreased) deferred revenue</t>
        </is>
      </c>
      <c r="B7" s="4" t="inlineStr">
        <is>
          <t xml:space="preserve"> </t>
        </is>
      </c>
      <c r="C7" s="4" t="inlineStr">
        <is>
          <t xml:space="preserve"> </t>
        </is>
      </c>
      <c r="D7" s="4" t="inlineStr">
        <is>
          <t xml:space="preserve"> </t>
        </is>
      </c>
      <c r="E7" s="5" t="n">
        <v>4647</v>
      </c>
      <c r="F7" s="6" t="n">
        <v>1780</v>
      </c>
    </row>
    <row r="8">
      <c r="A8" s="4" t="inlineStr">
        <is>
          <t>Contract with customer, liability, increase due to billings</t>
        </is>
      </c>
      <c r="B8" s="4" t="inlineStr">
        <is>
          <t xml:space="preserve"> </t>
        </is>
      </c>
      <c r="C8" s="4" t="inlineStr">
        <is>
          <t xml:space="preserve"> </t>
        </is>
      </c>
      <c r="D8" s="4" t="inlineStr">
        <is>
          <t xml:space="preserve"> </t>
        </is>
      </c>
      <c r="E8" s="5" t="n">
        <v>16200</v>
      </c>
      <c r="F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5" t="n">
        <v>11200</v>
      </c>
      <c r="F9" s="4" t="inlineStr">
        <is>
          <t xml:space="preserve"> </t>
        </is>
      </c>
    </row>
    <row r="10">
      <c r="A10" s="4" t="inlineStr">
        <is>
          <t>Depreciation</t>
        </is>
      </c>
      <c r="B10" s="6" t="n">
        <v>12000</v>
      </c>
      <c r="C10" s="6" t="n">
        <v>15600</v>
      </c>
      <c r="D10" s="4" t="inlineStr">
        <is>
          <t xml:space="preserve"> </t>
        </is>
      </c>
      <c r="E10" s="5" t="n">
        <v>24600</v>
      </c>
      <c r="F10" s="5" t="n">
        <v>32000</v>
      </c>
    </row>
    <row r="11">
      <c r="A11" s="4" t="inlineStr">
        <is>
          <t>Impairment of operating lease assets</t>
        </is>
      </c>
      <c r="B11" s="4" t="inlineStr">
        <is>
          <t xml:space="preserve"> </t>
        </is>
      </c>
      <c r="C11" s="5" t="n">
        <v>2794</v>
      </c>
      <c r="D11" s="4" t="inlineStr">
        <is>
          <t xml:space="preserve"> </t>
        </is>
      </c>
      <c r="E11" s="4" t="inlineStr">
        <is>
          <t xml:space="preserve"> </t>
        </is>
      </c>
      <c r="F11" s="4" t="inlineStr">
        <is>
          <t xml:space="preserve"> </t>
        </is>
      </c>
    </row>
    <row r="12">
      <c r="A12" s="4" t="inlineStr">
        <is>
          <t>Amortization</t>
        </is>
      </c>
      <c r="B12" s="6" t="n">
        <v>5300</v>
      </c>
      <c r="C12" s="5" t="n">
        <v>5300</v>
      </c>
      <c r="D12" s="4" t="inlineStr">
        <is>
          <t xml:space="preserve"> </t>
        </is>
      </c>
      <c r="E12" s="4" t="inlineStr">
        <is>
          <t xml:space="preserve"> </t>
        </is>
      </c>
      <c r="F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6" t="n">
        <v>10400</v>
      </c>
      <c r="F13" s="5" t="n">
        <v>10500</v>
      </c>
    </row>
    <row r="14">
      <c r="A14" s="4" t="inlineStr">
        <is>
          <t>Well Site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operating lease assets</t>
        </is>
      </c>
      <c r="B16" s="4" t="inlineStr">
        <is>
          <t xml:space="preserve"> </t>
        </is>
      </c>
      <c r="C16" s="5" t="n">
        <v>2800</v>
      </c>
      <c r="D16" s="6" t="n">
        <v>700</v>
      </c>
      <c r="E16" s="4" t="inlineStr">
        <is>
          <t xml:space="preserve"> </t>
        </is>
      </c>
      <c r="F16" s="4" t="inlineStr">
        <is>
          <t xml:space="preserve"> </t>
        </is>
      </c>
    </row>
    <row r="17">
      <c r="A17" s="4" t="inlineStr">
        <is>
          <t>Operating lease, liability</t>
        </is>
      </c>
      <c r="B17" s="4" t="inlineStr">
        <is>
          <t xml:space="preserve"> </t>
        </is>
      </c>
      <c r="C17" s="6" t="n">
        <v>1900</v>
      </c>
      <c r="D17" s="4" t="inlineStr">
        <is>
          <t xml:space="preserve"> </t>
        </is>
      </c>
      <c r="E17" s="4" t="inlineStr">
        <is>
          <t xml:space="preserve"> </t>
        </is>
      </c>
      <c r="F17" s="6" t="n">
        <v>1900</v>
      </c>
    </row>
    <row r="18">
      <c r="A18" s="4" t="inlineStr">
        <is>
          <t>United States | Geographic Concentration Risk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4" t="inlineStr">
        <is>
          <t xml:space="preserve"> </t>
        </is>
      </c>
      <c r="D20" s="4" t="inlineStr">
        <is>
          <t xml:space="preserve"> </t>
        </is>
      </c>
      <c r="E20" s="9" t="n">
        <v>0.74</v>
      </c>
      <c r="F20" s="4" t="inlineStr">
        <is>
          <t xml:space="preserve"> </t>
        </is>
      </c>
    </row>
    <row r="21">
      <c r="A21" s="4" t="inlineStr">
        <is>
          <t>United Kingdom | Geographic Concentration Risk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4" t="inlineStr">
        <is>
          <t xml:space="preserve"> </t>
        </is>
      </c>
      <c r="E23" s="9" t="n">
        <v>0.14</v>
      </c>
      <c r="F23"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Activity in Allowance for Doubtful Account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4471</v>
      </c>
      <c r="C4" s="6" t="n">
        <v>8304</v>
      </c>
    </row>
    <row r="5">
      <c r="A5" s="4" t="inlineStr">
        <is>
          <t>Provisions</t>
        </is>
      </c>
      <c r="B5" s="5" t="n">
        <v>1044</v>
      </c>
      <c r="C5" s="5" t="n">
        <v>61</v>
      </c>
    </row>
    <row r="6">
      <c r="A6" s="4" t="inlineStr">
        <is>
          <t>Write-offs</t>
        </is>
      </c>
      <c r="B6" s="5" t="n">
        <v>-629</v>
      </c>
      <c r="C6" s="5" t="n">
        <v>-815</v>
      </c>
    </row>
    <row r="7">
      <c r="A7" s="4" t="inlineStr">
        <is>
          <t>Other</t>
        </is>
      </c>
      <c r="B7" s="5" t="n">
        <v>280</v>
      </c>
      <c r="C7" s="5" t="n">
        <v>148</v>
      </c>
    </row>
    <row r="8">
      <c r="A8" s="4" t="inlineStr">
        <is>
          <t>Allowance for doubtful accounts ending balance</t>
        </is>
      </c>
      <c r="B8" s="6" t="n">
        <v>5166</v>
      </c>
      <c r="C8" s="6" t="n">
        <v>76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Jun. 30,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Finished goods and purchased products</t>
        </is>
      </c>
      <c r="B3" s="6" t="n">
        <v>90948</v>
      </c>
      <c r="C3" s="6" t="n">
        <v>87934</v>
      </c>
    </row>
    <row r="4">
      <c r="A4" s="4" t="inlineStr">
        <is>
          <t>Work in process</t>
        </is>
      </c>
      <c r="B4" s="5" t="n">
        <v>31464</v>
      </c>
      <c r="C4" s="5" t="n">
        <v>24722</v>
      </c>
    </row>
    <row r="5">
      <c r="A5" s="4" t="inlineStr">
        <is>
          <t>Raw materials</t>
        </is>
      </c>
      <c r="B5" s="5" t="n">
        <v>94558</v>
      </c>
      <c r="C5" s="5" t="n">
        <v>96357</v>
      </c>
    </row>
    <row r="6">
      <c r="A6" s="4" t="inlineStr">
        <is>
          <t>Total inventories</t>
        </is>
      </c>
      <c r="B6" s="5" t="n">
        <v>216970</v>
      </c>
      <c r="C6" s="5" t="n">
        <v>209013</v>
      </c>
    </row>
    <row r="7">
      <c r="A7" s="4" t="inlineStr">
        <is>
          <t>Allowance for excess or obsolete inventory</t>
        </is>
      </c>
      <c r="B7" s="5" t="n">
        <v>-37151</v>
      </c>
      <c r="C7" s="5" t="n">
        <v>-40440</v>
      </c>
    </row>
    <row r="8">
      <c r="A8" s="4" t="inlineStr">
        <is>
          <t>Inventories, net</t>
        </is>
      </c>
      <c r="B8" s="6" t="n">
        <v>179819</v>
      </c>
      <c r="C8" s="6" t="n">
        <v>168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Jun. 30,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Property, plant and equipment</t>
        </is>
      </c>
      <c r="B3" s="6" t="n">
        <v>1126777</v>
      </c>
      <c r="C3" s="6" t="n">
        <v>1151533</v>
      </c>
    </row>
    <row r="4">
      <c r="A4" s="4" t="inlineStr">
        <is>
          <t>Accumulated depreciation</t>
        </is>
      </c>
      <c r="B4" s="5" t="n">
        <v>-811879</v>
      </c>
      <c r="C4" s="5" t="n">
        <v>-812950</v>
      </c>
    </row>
    <row r="5">
      <c r="A5" s="4" t="inlineStr">
        <is>
          <t>Property, plant, and equipment, net</t>
        </is>
      </c>
      <c r="B5" s="6" t="n">
        <v>314898</v>
      </c>
      <c r="C5" s="6" t="n">
        <v>338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304963</v>
      </c>
      <c r="C3" s="6" t="n">
        <v>300813</v>
      </c>
    </row>
    <row r="4">
      <c r="A4" s="4" t="inlineStr">
        <is>
          <t>Accumulated Amortization</t>
        </is>
      </c>
      <c r="B4" s="5" t="n">
        <v>125372</v>
      </c>
      <c r="C4" s="5" t="n">
        <v>115064</v>
      </c>
    </row>
    <row r="5">
      <c r="A5" s="4" t="inlineStr">
        <is>
          <t>Net Carrying Amount</t>
        </is>
      </c>
      <c r="B5" s="5" t="n">
        <v>179591</v>
      </c>
      <c r="C5" s="5" t="n">
        <v>18574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0933</v>
      </c>
      <c r="C8" s="5" t="n">
        <v>168284</v>
      </c>
    </row>
    <row r="9">
      <c r="A9" s="4" t="inlineStr">
        <is>
          <t>Accumulated Amortization</t>
        </is>
      </c>
      <c r="B9" s="5" t="n">
        <v>72305</v>
      </c>
      <c r="C9" s="5" t="n">
        <v>66734</v>
      </c>
    </row>
    <row r="10">
      <c r="A10" s="4" t="inlineStr">
        <is>
          <t>Net Carrying Amount</t>
        </is>
      </c>
      <c r="B10" s="5" t="n">
        <v>98628</v>
      </c>
      <c r="C10" s="5" t="n">
        <v>101550</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9872</v>
      </c>
      <c r="C13" s="5" t="n">
        <v>78821</v>
      </c>
    </row>
    <row r="14">
      <c r="A14" s="4" t="inlineStr">
        <is>
          <t>Accumulated Amortization</t>
        </is>
      </c>
      <c r="B14" s="5" t="n">
        <v>36234</v>
      </c>
      <c r="C14" s="5" t="n">
        <v>33151</v>
      </c>
    </row>
    <row r="15">
      <c r="A15" s="4" t="inlineStr">
        <is>
          <t>Net Carrying Amount</t>
        </is>
      </c>
      <c r="B15" s="5" t="n">
        <v>43638</v>
      </c>
      <c r="C15" s="5" t="n">
        <v>45670</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4158</v>
      </c>
      <c r="C18" s="5" t="n">
        <v>53708</v>
      </c>
    </row>
    <row r="19">
      <c r="A19" s="4" t="inlineStr">
        <is>
          <t>Accumulated Amortization</t>
        </is>
      </c>
      <c r="B19" s="5" t="n">
        <v>16833</v>
      </c>
      <c r="C19" s="5" t="n">
        <v>15179</v>
      </c>
    </row>
    <row r="20">
      <c r="A20" s="4" t="inlineStr">
        <is>
          <t>Net Carrying Amount</t>
        </is>
      </c>
      <c r="B20" s="6" t="n">
        <v>37325</v>
      </c>
      <c r="C20" s="6" t="n">
        <v>38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Jun. 30,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Deferred compensation plan</t>
        </is>
      </c>
      <c r="B3" s="6" t="n">
        <v>19015</v>
      </c>
      <c r="C3" s="6" t="n">
        <v>23348</v>
      </c>
    </row>
    <row r="4">
      <c r="A4" s="4" t="inlineStr">
        <is>
          <t>Deferred financing costs</t>
        </is>
      </c>
      <c r="B4" s="5" t="n">
        <v>2308</v>
      </c>
      <c r="C4" s="5" t="n">
        <v>2674</v>
      </c>
    </row>
    <row r="5">
      <c r="A5" s="4" t="inlineStr">
        <is>
          <t>Deferred income taxes</t>
        </is>
      </c>
      <c r="B5" s="5" t="n">
        <v>1269</v>
      </c>
      <c r="C5" s="5" t="n">
        <v>1878</v>
      </c>
    </row>
    <row r="6">
      <c r="A6" s="4" t="inlineStr">
        <is>
          <t>Other</t>
        </is>
      </c>
      <c r="B6" s="5" t="n">
        <v>4760</v>
      </c>
      <c r="C6" s="5" t="n">
        <v>4989</v>
      </c>
    </row>
    <row r="7">
      <c r="A7" s="4" t="inlineStr">
        <is>
          <t>Other noncurrent assets</t>
        </is>
      </c>
      <c r="B7" s="6" t="n">
        <v>27352</v>
      </c>
      <c r="C7" s="6" t="n">
        <v>32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Jun. 30,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Accrued compensation</t>
        </is>
      </c>
      <c r="B3" s="6" t="n">
        <v>20924</v>
      </c>
      <c r="C3" s="6" t="n">
        <v>20904</v>
      </c>
    </row>
    <row r="4">
      <c r="A4" s="4" t="inlineStr">
        <is>
          <t>Accrued taxes, other than income taxes</t>
        </is>
      </c>
      <c r="B4" s="5" t="n">
        <v>7579</v>
      </c>
      <c r="C4" s="5" t="n">
        <v>5130</v>
      </c>
    </row>
    <row r="5">
      <c r="A5" s="4" t="inlineStr">
        <is>
          <t>Insurance liabilities</t>
        </is>
      </c>
      <c r="B5" s="5" t="n">
        <v>5073</v>
      </c>
      <c r="C5" s="5" t="n">
        <v>6361</v>
      </c>
    </row>
    <row r="6">
      <c r="A6" s="4" t="inlineStr">
        <is>
          <t>Accrued interest</t>
        </is>
      </c>
      <c r="B6" s="5" t="n">
        <v>3982</v>
      </c>
      <c r="C6" s="5" t="n">
        <v>3629</v>
      </c>
    </row>
    <row r="7">
      <c r="A7" s="4" t="inlineStr">
        <is>
          <t>Accrued commissions</t>
        </is>
      </c>
      <c r="B7" s="5" t="n">
        <v>2380</v>
      </c>
      <c r="C7" s="5" t="n">
        <v>2194</v>
      </c>
    </row>
    <row r="8">
      <c r="A8" s="4" t="inlineStr">
        <is>
          <t>Other</t>
        </is>
      </c>
      <c r="B8" s="5" t="n">
        <v>6406</v>
      </c>
      <c r="C8" s="5" t="n">
        <v>5183</v>
      </c>
    </row>
    <row r="9">
      <c r="A9" s="4" t="inlineStr">
        <is>
          <t>Accrued liabilities</t>
        </is>
      </c>
      <c r="B9" s="6" t="n">
        <v>46344</v>
      </c>
      <c r="C9" s="6" t="n">
        <v>43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246</v>
      </c>
      <c r="C3" s="6" t="n">
        <v>52852</v>
      </c>
    </row>
    <row r="4">
      <c r="A4" s="4" t="inlineStr">
        <is>
          <t>Accounts receivable, net</t>
        </is>
      </c>
      <c r="B4" s="5" t="n">
        <v>204387</v>
      </c>
      <c r="C4" s="5" t="n">
        <v>186080</v>
      </c>
    </row>
    <row r="5">
      <c r="A5" s="4" t="inlineStr">
        <is>
          <t>Inventories, net</t>
        </is>
      </c>
      <c r="B5" s="5" t="n">
        <v>179819</v>
      </c>
      <c r="C5" s="5" t="n">
        <v>168573</v>
      </c>
    </row>
    <row r="6">
      <c r="A6" s="4" t="inlineStr">
        <is>
          <t>Prepaid expenses and other current assets</t>
        </is>
      </c>
      <c r="B6" s="5" t="n">
        <v>19682</v>
      </c>
      <c r="C6" s="5" t="n">
        <v>19222</v>
      </c>
    </row>
    <row r="7">
      <c r="A7" s="4" t="inlineStr">
        <is>
          <t>Total current assets</t>
        </is>
      </c>
      <c r="B7" s="5" t="n">
        <v>426134</v>
      </c>
      <c r="C7" s="5" t="n">
        <v>426727</v>
      </c>
    </row>
    <row r="8">
      <c r="A8" s="4" t="inlineStr">
        <is>
          <t>Property, plant, and equipment, net</t>
        </is>
      </c>
      <c r="B8" s="5" t="n">
        <v>314898</v>
      </c>
      <c r="C8" s="5" t="n">
        <v>338583</v>
      </c>
    </row>
    <row r="9">
      <c r="A9" s="4" t="inlineStr">
        <is>
          <t>Operating lease assets, net</t>
        </is>
      </c>
      <c r="B9" s="5" t="n">
        <v>24843</v>
      </c>
      <c r="C9" s="5" t="n">
        <v>25388</v>
      </c>
    </row>
    <row r="10">
      <c r="A10" s="4" t="inlineStr">
        <is>
          <t>Goodwill, net</t>
        </is>
      </c>
      <c r="B10" s="5" t="n">
        <v>79485</v>
      </c>
      <c r="C10" s="5" t="n">
        <v>76412</v>
      </c>
    </row>
    <row r="11">
      <c r="A11" s="4" t="inlineStr">
        <is>
          <t>Other intangible assets, net</t>
        </is>
      </c>
      <c r="B11" s="5" t="n">
        <v>179591</v>
      </c>
      <c r="C11" s="5" t="n">
        <v>185749</v>
      </c>
    </row>
    <row r="12">
      <c r="A12" s="4" t="inlineStr">
        <is>
          <t>Other noncurrent assets</t>
        </is>
      </c>
      <c r="B12" s="5" t="n">
        <v>27352</v>
      </c>
      <c r="C12" s="5" t="n">
        <v>32889</v>
      </c>
    </row>
    <row r="13">
      <c r="A13" s="4" t="inlineStr">
        <is>
          <t>Total assets</t>
        </is>
      </c>
      <c r="B13" s="5" t="n">
        <v>1052303</v>
      </c>
      <c r="C13" s="5" t="n">
        <v>1085748</v>
      </c>
    </row>
    <row r="14">
      <c r="A14" s="3" t="inlineStr">
        <is>
          <t>Current liabilities:</t>
        </is>
      </c>
      <c r="B14" s="4" t="inlineStr">
        <is>
          <t xml:space="preserve"> </t>
        </is>
      </c>
      <c r="C14" s="4" t="inlineStr">
        <is>
          <t xml:space="preserve"> </t>
        </is>
      </c>
    </row>
    <row r="15">
      <c r="A15" s="4" t="inlineStr">
        <is>
          <t>Current portion of long-term debt</t>
        </is>
      </c>
      <c r="B15" s="5" t="n">
        <v>37595</v>
      </c>
      <c r="C15" s="5" t="n">
        <v>18262</v>
      </c>
    </row>
    <row r="16">
      <c r="A16" s="4" t="inlineStr">
        <is>
          <t>Accounts payable</t>
        </is>
      </c>
      <c r="B16" s="5" t="n">
        <v>54738</v>
      </c>
      <c r="C16" s="5" t="n">
        <v>63343</v>
      </c>
    </row>
    <row r="17">
      <c r="A17" s="4" t="inlineStr">
        <is>
          <t>Accrued liabilities</t>
        </is>
      </c>
      <c r="B17" s="5" t="n">
        <v>46344</v>
      </c>
      <c r="C17" s="5" t="n">
        <v>43401</v>
      </c>
    </row>
    <row r="18">
      <c r="A18" s="4" t="inlineStr">
        <is>
          <t>Current operating lease liabilities</t>
        </is>
      </c>
      <c r="B18" s="5" t="n">
        <v>6046</v>
      </c>
      <c r="C18" s="5" t="n">
        <v>6481</v>
      </c>
    </row>
    <row r="19">
      <c r="A19" s="4" t="inlineStr">
        <is>
          <t>Income taxes payable</t>
        </is>
      </c>
      <c r="B19" s="5" t="n">
        <v>3163</v>
      </c>
      <c r="C19" s="5" t="n">
        <v>2564</v>
      </c>
    </row>
    <row r="20">
      <c r="A20" s="4" t="inlineStr">
        <is>
          <t>Deferred revenue</t>
        </is>
      </c>
      <c r="B20" s="5" t="n">
        <v>47883</v>
      </c>
      <c r="C20" s="5" t="n">
        <v>43236</v>
      </c>
    </row>
    <row r="21">
      <c r="A21" s="4" t="inlineStr">
        <is>
          <t>Total current liabilities</t>
        </is>
      </c>
      <c r="B21" s="5" t="n">
        <v>195769</v>
      </c>
      <c r="C21" s="5" t="n">
        <v>177287</v>
      </c>
    </row>
    <row r="22">
      <c r="A22" s="4" t="inlineStr">
        <is>
          <t>Long-term debt</t>
        </is>
      </c>
      <c r="B22" s="5" t="n">
        <v>134871</v>
      </c>
      <c r="C22" s="5" t="n">
        <v>160488</v>
      </c>
    </row>
    <row r="23">
      <c r="A23" s="4" t="inlineStr">
        <is>
          <t>Long-term operating lease liabilities</t>
        </is>
      </c>
      <c r="B23" s="5" t="n">
        <v>22703</v>
      </c>
      <c r="C23" s="5" t="n">
        <v>23452</v>
      </c>
    </row>
    <row r="24">
      <c r="A24" s="4" t="inlineStr">
        <is>
          <t>Deferred income taxes</t>
        </is>
      </c>
      <c r="B24" s="5" t="n">
        <v>6510</v>
      </c>
      <c r="C24" s="5" t="n">
        <v>3637</v>
      </c>
    </row>
    <row r="25">
      <c r="A25" s="4" t="inlineStr">
        <is>
          <t>Other noncurrent liabilities</t>
        </is>
      </c>
      <c r="B25" s="5" t="n">
        <v>20509</v>
      </c>
      <c r="C25" s="5" t="n">
        <v>25058</v>
      </c>
    </row>
    <row r="26">
      <c r="A26" s="4" t="inlineStr">
        <is>
          <t>Total liabilities</t>
        </is>
      </c>
      <c r="B26" s="5" t="n">
        <v>380362</v>
      </c>
      <c r="C26" s="5" t="n">
        <v>389922</v>
      </c>
    </row>
    <row r="27">
      <c r="A27" s="3" t="inlineStr">
        <is>
          <t>Stockholders' equity:</t>
        </is>
      </c>
      <c r="B27" s="4" t="inlineStr">
        <is>
          <t xml:space="preserve"> </t>
        </is>
      </c>
      <c r="C27" s="4" t="inlineStr">
        <is>
          <t xml:space="preserve"> </t>
        </is>
      </c>
    </row>
    <row r="28">
      <c r="A28" s="4" t="inlineStr">
        <is>
          <t>Common stock, $.01 par value, 200,000,000 shares authorized, 74,673,309 shares and 73,900,160 shares issued, respectively</t>
        </is>
      </c>
      <c r="B28" s="5" t="n">
        <v>747</v>
      </c>
      <c r="C28" s="5" t="n">
        <v>739</v>
      </c>
    </row>
    <row r="29">
      <c r="A29" s="4" t="inlineStr">
        <is>
          <t>Additional paid-in capital</t>
        </is>
      </c>
      <c r="B29" s="5" t="n">
        <v>1108631</v>
      </c>
      <c r="C29" s="5" t="n">
        <v>1105135</v>
      </c>
    </row>
    <row r="30">
      <c r="A30" s="4" t="inlineStr">
        <is>
          <t>Retained earnings</t>
        </is>
      </c>
      <c r="B30" s="5" t="n">
        <v>266999</v>
      </c>
      <c r="C30" s="5" t="n">
        <v>281567</v>
      </c>
    </row>
    <row r="31">
      <c r="A31" s="4" t="inlineStr">
        <is>
          <t>Accumulated other comprehensive loss</t>
        </is>
      </c>
      <c r="B31" s="5" t="n">
        <v>-77850</v>
      </c>
      <c r="C31" s="5" t="n">
        <v>-66031</v>
      </c>
    </row>
    <row r="32">
      <c r="A32" s="4" t="inlineStr">
        <is>
          <t>Treasury stock, at cost, 12,684,101 and 12,521,834 shares, respectively</t>
        </is>
      </c>
      <c r="B32" s="5" t="n">
        <v>-626586</v>
      </c>
      <c r="C32" s="5" t="n">
        <v>-625584</v>
      </c>
    </row>
    <row r="33">
      <c r="A33" s="4" t="inlineStr">
        <is>
          <t>Total stockholders' equity</t>
        </is>
      </c>
      <c r="B33" s="5" t="n">
        <v>671941</v>
      </c>
      <c r="C33" s="5" t="n">
        <v>695826</v>
      </c>
    </row>
    <row r="34">
      <c r="A34" s="4" t="inlineStr">
        <is>
          <t>Total liabilities and stockholders' equity</t>
        </is>
      </c>
      <c r="B34" s="6" t="n">
        <v>1052303</v>
      </c>
      <c r="C34" s="6" t="n">
        <v>10857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72466</v>
      </c>
      <c r="C3" s="6" t="n">
        <v>178750</v>
      </c>
    </row>
    <row r="4">
      <c r="A4" s="4" t="inlineStr">
        <is>
          <t>Less: Current portion</t>
        </is>
      </c>
      <c r="B4" s="5" t="n">
        <v>-37595</v>
      </c>
      <c r="C4" s="5" t="n">
        <v>-18262</v>
      </c>
    </row>
    <row r="5">
      <c r="A5" s="4" t="inlineStr">
        <is>
          <t>Total long-term debt</t>
        </is>
      </c>
      <c r="B5" s="5" t="n">
        <v>134871</v>
      </c>
      <c r="C5" s="5" t="n">
        <v>160488</v>
      </c>
    </row>
    <row r="6">
      <c r="A6" s="4" t="inlineStr">
        <is>
          <t>Unamortized debt issuance costs</t>
        </is>
      </c>
      <c r="B6" s="5" t="n">
        <v>2300</v>
      </c>
      <c r="C6" s="5" t="n">
        <v>2700</v>
      </c>
    </row>
    <row r="7">
      <c r="A7" s="4" t="inlineStr">
        <is>
          <t>4.75%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31724</v>
      </c>
      <c r="C9" s="5" t="n">
        <v>131291</v>
      </c>
    </row>
    <row r="10">
      <c r="A10" s="4" t="inlineStr">
        <is>
          <t>Long-term debt, gross</t>
        </is>
      </c>
      <c r="B10" s="5" t="n">
        <v>135000</v>
      </c>
      <c r="C10" s="5" t="n">
        <v>135000</v>
      </c>
    </row>
    <row r="11">
      <c r="A11" s="4" t="inlineStr">
        <is>
          <t>1.5% Convertible Unsecured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9445</v>
      </c>
      <c r="C13" s="5" t="n">
        <v>25802</v>
      </c>
    </row>
    <row r="14">
      <c r="A14" s="4" t="inlineStr">
        <is>
          <t>Long-term debt, gross</t>
        </is>
      </c>
      <c r="B14" s="5" t="n">
        <v>19500</v>
      </c>
      <c r="C14" s="5" t="n">
        <v>26000</v>
      </c>
    </row>
    <row r="15">
      <c r="A15" s="4" t="inlineStr">
        <is>
          <t>Promissory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17534</v>
      </c>
      <c r="C17" s="5" t="n">
        <v>17534</v>
      </c>
    </row>
    <row r="18">
      <c r="A18" s="4" t="inlineStr">
        <is>
          <t>Other debt and finance lease obligatio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3763</v>
      </c>
      <c r="C20" s="5" t="n">
        <v>4123</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0</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t>
        </is>
      </c>
      <c r="E1" s="2" t="inlineStr">
        <is>
          <t>1 Months Ended</t>
        </is>
      </c>
      <c r="F1" s="2" t="inlineStr">
        <is>
          <t>3 Months Ended</t>
        </is>
      </c>
      <c r="H1" s="2" t="inlineStr">
        <is>
          <t>6 Months Ended</t>
        </is>
      </c>
    </row>
    <row r="2">
      <c r="B2" s="2" t="inlineStr">
        <is>
          <t>Mar. 19, 2021 USD ($) $ / shares</t>
        </is>
      </c>
      <c r="C2" s="2" t="inlineStr">
        <is>
          <t>Feb. 10, 2021 USD ($)</t>
        </is>
      </c>
      <c r="D2" s="2" t="inlineStr">
        <is>
          <t>Jan. 30, 2018 USD ($) $ / shares</t>
        </is>
      </c>
      <c r="E2" s="2" t="inlineStr">
        <is>
          <t>Jan. 31, 2018 USD ($)</t>
        </is>
      </c>
      <c r="F2" s="2" t="inlineStr">
        <is>
          <t>Jun. 30, 2022 USD ($)</t>
        </is>
      </c>
      <c r="G2" s="2" t="inlineStr">
        <is>
          <t>Jun. 30, 2021 USD ($)</t>
        </is>
      </c>
      <c r="H2" s="2" t="inlineStr">
        <is>
          <t>Jun. 30, 2022 USD ($)</t>
        </is>
      </c>
      <c r="I2" s="2" t="inlineStr">
        <is>
          <t>Jun. 30, 2021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6" t="n">
        <v>18600000</v>
      </c>
      <c r="G4" s="4" t="inlineStr">
        <is>
          <t xml:space="preserve"> </t>
        </is>
      </c>
      <c r="H4" s="6" t="n">
        <v>18600000</v>
      </c>
      <c r="I4" s="4" t="inlineStr">
        <is>
          <t xml:space="preserve"> </t>
        </is>
      </c>
      <c r="J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72000</v>
      </c>
      <c r="I5" s="6" t="n">
        <v>125952000</v>
      </c>
      <c r="J5" s="4" t="inlineStr">
        <is>
          <t xml:space="preserve"> </t>
        </is>
      </c>
    </row>
    <row r="6">
      <c r="A6" s="4" t="inlineStr">
        <is>
          <t>Conversion price (in dollars per share) | $ / shares</t>
        </is>
      </c>
      <c r="B6" s="7" t="n">
        <v>10.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arried value</t>
        </is>
      </c>
      <c r="B7" s="4" t="inlineStr">
        <is>
          <t xml:space="preserve"> </t>
        </is>
      </c>
      <c r="C7" s="4" t="inlineStr">
        <is>
          <t xml:space="preserve"> </t>
        </is>
      </c>
      <c r="D7" s="4" t="inlineStr">
        <is>
          <t xml:space="preserve"> </t>
        </is>
      </c>
      <c r="E7" s="4" t="inlineStr">
        <is>
          <t xml:space="preserve"> </t>
        </is>
      </c>
      <c r="F7" s="5" t="n">
        <v>134871000</v>
      </c>
      <c r="G7" s="4" t="inlineStr">
        <is>
          <t xml:space="preserve"> </t>
        </is>
      </c>
      <c r="H7" s="5" t="n">
        <v>134871000</v>
      </c>
      <c r="I7" s="4" t="inlineStr">
        <is>
          <t xml:space="preserve"> </t>
        </is>
      </c>
      <c r="J7" s="6" t="n">
        <v>160488000</v>
      </c>
    </row>
    <row r="8">
      <c r="A8" s="4" t="inlineStr">
        <is>
          <t>1.5% Convertible Unsecur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19500000</v>
      </c>
      <c r="G10" s="4" t="inlineStr">
        <is>
          <t xml:space="preserve"> </t>
        </is>
      </c>
      <c r="H10" s="5" t="n">
        <v>19500000</v>
      </c>
      <c r="I10" s="4" t="inlineStr">
        <is>
          <t xml:space="preserve"> </t>
        </is>
      </c>
      <c r="J10" s="6" t="n">
        <v>26000000</v>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2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8" t="n">
        <v>0.0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costs and expenses</t>
        </is>
      </c>
      <c r="B15" s="4" t="inlineStr">
        <is>
          <t xml:space="preserve"> </t>
        </is>
      </c>
      <c r="C15" s="4" t="inlineStr">
        <is>
          <t xml:space="preserve"> </t>
        </is>
      </c>
      <c r="D15" s="4" t="inlineStr">
        <is>
          <t xml:space="preserve"> </t>
        </is>
      </c>
      <c r="E15" s="6" t="n">
        <v>7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arried value</t>
        </is>
      </c>
      <c r="B16" s="4" t="inlineStr">
        <is>
          <t xml:space="preserve"> </t>
        </is>
      </c>
      <c r="C16" s="4" t="inlineStr">
        <is>
          <t xml:space="preserve"> </t>
        </is>
      </c>
      <c r="D16" s="4" t="inlineStr">
        <is>
          <t xml:space="preserve"> </t>
        </is>
      </c>
      <c r="E16" s="4" t="inlineStr">
        <is>
          <t xml:space="preserve"> </t>
        </is>
      </c>
      <c r="F16" s="5" t="n">
        <v>17500000</v>
      </c>
      <c r="G16" s="4" t="inlineStr">
        <is>
          <t xml:space="preserve"> </t>
        </is>
      </c>
      <c r="H16" s="5" t="n">
        <v>17500000</v>
      </c>
      <c r="I16" s="4" t="inlineStr">
        <is>
          <t xml:space="preserve"> </t>
        </is>
      </c>
      <c r="J16" s="4" t="inlineStr">
        <is>
          <t xml:space="preserve"> </t>
        </is>
      </c>
    </row>
    <row r="17">
      <c r="A17" s="4" t="inlineStr">
        <is>
          <t>4.75%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6" t="n">
        <v>13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 (as a percent)</t>
        </is>
      </c>
      <c r="B20" s="8" t="n">
        <v>0.0475</v>
      </c>
      <c r="C20" s="4" t="inlineStr">
        <is>
          <t xml:space="preserve"> </t>
        </is>
      </c>
      <c r="D20" s="4" t="inlineStr">
        <is>
          <t xml:space="preserve"> </t>
        </is>
      </c>
      <c r="E20" s="4" t="inlineStr">
        <is>
          <t xml:space="preserve"> </t>
        </is>
      </c>
      <c r="F20" s="4" t="inlineStr">
        <is>
          <t xml:space="preserve"> </t>
        </is>
      </c>
      <c r="G20" s="8" t="n">
        <v>0.0475</v>
      </c>
      <c r="H20" s="4" t="inlineStr">
        <is>
          <t xml:space="preserve"> </t>
        </is>
      </c>
      <c r="I20" s="8" t="n">
        <v>0.0475</v>
      </c>
      <c r="J20" s="4" t="inlineStr">
        <is>
          <t xml:space="preserve"> </t>
        </is>
      </c>
    </row>
    <row r="21">
      <c r="A21" s="4" t="inlineStr">
        <is>
          <t>Proceeds from debt, net</t>
        </is>
      </c>
      <c r="B21" s="6" t="n">
        <v>130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ratio</t>
        </is>
      </c>
      <c r="B22" s="10" t="n">
        <v>0.0953515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135000000</v>
      </c>
      <c r="G23" s="4" t="inlineStr">
        <is>
          <t xml:space="preserve"> </t>
        </is>
      </c>
      <c r="H23" s="6" t="n">
        <v>135000000</v>
      </c>
      <c r="I23" s="4" t="inlineStr">
        <is>
          <t xml:space="preserve"> </t>
        </is>
      </c>
      <c r="J23" s="4" t="inlineStr">
        <is>
          <t xml:space="preserve"> </t>
        </is>
      </c>
    </row>
    <row r="24">
      <c r="A24" s="4" t="inlineStr">
        <is>
          <t>1.5% Convertible Unsecur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6" t="n">
        <v>2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 (as a percent)</t>
        </is>
      </c>
      <c r="B27" s="4" t="inlineStr">
        <is>
          <t xml:space="preserve"> </t>
        </is>
      </c>
      <c r="C27" s="4" t="inlineStr">
        <is>
          <t xml:space="preserve"> </t>
        </is>
      </c>
      <c r="D27" s="8" t="n">
        <v>0.015</v>
      </c>
      <c r="E27" s="4" t="inlineStr">
        <is>
          <t xml:space="preserve"> </t>
        </is>
      </c>
      <c r="F27" s="8" t="n">
        <v>0.015</v>
      </c>
      <c r="G27" s="4" t="inlineStr">
        <is>
          <t xml:space="preserve"> </t>
        </is>
      </c>
      <c r="H27" s="8" t="n">
        <v>0.015</v>
      </c>
      <c r="I27" s="4" t="inlineStr">
        <is>
          <t xml:space="preserve"> </t>
        </is>
      </c>
      <c r="J27" s="4" t="inlineStr">
        <is>
          <t xml:space="preserve"> </t>
        </is>
      </c>
    </row>
    <row r="28">
      <c r="A28" s="4" t="inlineStr">
        <is>
          <t>Repayments of convertible debt</t>
        </is>
      </c>
      <c r="B28" s="6" t="n">
        <v>120000000</v>
      </c>
      <c r="C28" s="4" t="inlineStr">
        <is>
          <t xml:space="preserve"> </t>
        </is>
      </c>
      <c r="D28" s="4" t="inlineStr">
        <is>
          <t xml:space="preserve"> </t>
        </is>
      </c>
      <c r="E28" s="4" t="inlineStr">
        <is>
          <t xml:space="preserve"> </t>
        </is>
      </c>
      <c r="F28" s="6" t="n">
        <v>6272000</v>
      </c>
      <c r="G28" s="6" t="n">
        <v>5952000</v>
      </c>
      <c r="H28" s="6" t="n">
        <v>6272000</v>
      </c>
      <c r="I28" s="6" t="n">
        <v>125952000</v>
      </c>
      <c r="J28" s="4" t="inlineStr">
        <is>
          <t xml:space="preserve"> </t>
        </is>
      </c>
    </row>
    <row r="29">
      <c r="A29" s="4" t="inlineStr">
        <is>
          <t>Debt instrument, repurchased face amount</t>
        </is>
      </c>
      <c r="B29" s="6" t="n">
        <v>1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ratio</t>
        </is>
      </c>
      <c r="B30" s="4" t="inlineStr">
        <is>
          <t xml:space="preserve"> </t>
        </is>
      </c>
      <c r="C30" s="4" t="inlineStr">
        <is>
          <t xml:space="preserve"> </t>
        </is>
      </c>
      <c r="D30" s="10" t="n">
        <v>0.02227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dollars per share) | $ / shares</t>
        </is>
      </c>
      <c r="B31" s="4" t="inlineStr">
        <is>
          <t xml:space="preserve"> </t>
        </is>
      </c>
      <c r="C31" s="4" t="inlineStr">
        <is>
          <t xml:space="preserve"> </t>
        </is>
      </c>
      <c r="D31" s="7" t="n">
        <v>44.8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5" t="n">
        <v>19500000</v>
      </c>
      <c r="G32" s="4" t="inlineStr">
        <is>
          <t xml:space="preserve"> </t>
        </is>
      </c>
      <c r="H32" s="5" t="n">
        <v>19500000</v>
      </c>
      <c r="I32" s="4" t="inlineStr">
        <is>
          <t xml:space="preserve"> </t>
        </is>
      </c>
      <c r="J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line of credit</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0</v>
      </c>
      <c r="I35" s="4" t="inlineStr">
        <is>
          <t xml:space="preserve"> </t>
        </is>
      </c>
      <c r="J35" s="4" t="inlineStr">
        <is>
          <t xml:space="preserve"> </t>
        </is>
      </c>
    </row>
    <row r="36">
      <c r="A36" s="4" t="inlineStr">
        <is>
          <t>Remaining borrowing capacity</t>
        </is>
      </c>
      <c r="B36" s="4" t="inlineStr">
        <is>
          <t xml:space="preserve"> </t>
        </is>
      </c>
      <c r="C36" s="4" t="inlineStr">
        <is>
          <t xml:space="preserve"> </t>
        </is>
      </c>
      <c r="D36" s="4" t="inlineStr">
        <is>
          <t xml:space="preserve"> </t>
        </is>
      </c>
      <c r="E36" s="4" t="inlineStr">
        <is>
          <t xml:space="preserve"> </t>
        </is>
      </c>
      <c r="F36" s="6" t="n">
        <v>61800000</v>
      </c>
      <c r="G36" s="4" t="inlineStr">
        <is>
          <t xml:space="preserve"> </t>
        </is>
      </c>
      <c r="H36" s="6" t="n">
        <v>61800000</v>
      </c>
      <c r="I36" s="4" t="inlineStr">
        <is>
          <t xml:space="preserve"> </t>
        </is>
      </c>
      <c r="J36" s="4" t="inlineStr">
        <is>
          <t xml:space="preserve"> </t>
        </is>
      </c>
    </row>
    <row r="37">
      <c r="A37" s="4" t="inlineStr">
        <is>
          <t>Revolving Credit Facility | Asset-bas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4" t="inlineStr">
        <is>
          <t xml:space="preserve"> </t>
        </is>
      </c>
      <c r="C39" s="6" t="n">
        <v>1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springing maturity, term (in days)</t>
        </is>
      </c>
      <c r="B40" s="4" t="inlineStr">
        <is>
          <t xml:space="preserve"> </t>
        </is>
      </c>
      <c r="C40" s="4" t="inlineStr">
        <is>
          <t>91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amount of indebtedness subject to springing maturity</t>
        </is>
      </c>
      <c r="B41" s="4" t="inlineStr">
        <is>
          <t xml:space="preserve"> </t>
        </is>
      </c>
      <c r="C41" s="6" t="n">
        <v>17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covenant, minimum fixed charge coverage ratio</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percentage of borrowing base outstanding subject to covenant (as a percent)</t>
        </is>
      </c>
      <c r="B43" s="4" t="inlineStr">
        <is>
          <t xml:space="preserve"> </t>
        </is>
      </c>
      <c r="C43" s="9" t="n">
        <v>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amount of borrowing base outstanding subject to covenant</t>
        </is>
      </c>
      <c r="B44" s="4" t="inlineStr">
        <is>
          <t xml:space="preserve"> </t>
        </is>
      </c>
      <c r="C44" s="6" t="n">
        <v>14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Asset-based Revolving Credit Facility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 (as a percent)</t>
        </is>
      </c>
      <c r="B47" s="4" t="inlineStr">
        <is>
          <t xml:space="preserve"> </t>
        </is>
      </c>
      <c r="C47" s="8" t="n">
        <v>0.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Asset-based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itment fee percentage (as a percent)</t>
        </is>
      </c>
      <c r="B50" s="4" t="inlineStr">
        <is>
          <t xml:space="preserve"> </t>
        </is>
      </c>
      <c r="C50" s="11" t="n">
        <v>0.00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Asset-based Revolving Credit Facility | Minimum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as a percent)</t>
        </is>
      </c>
      <c r="B53" s="4" t="inlineStr">
        <is>
          <t xml:space="preserve"> </t>
        </is>
      </c>
      <c r="C53" s="8" t="n">
        <v>0.02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Asset-based Revolving Credit Facility | Minimum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 (as a percent)</t>
        </is>
      </c>
      <c r="B56" s="4" t="inlineStr">
        <is>
          <t xml:space="preserve"> </t>
        </is>
      </c>
      <c r="C56" s="8" t="n">
        <v>0.01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Asset-based Revolving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itment fee percentage (as a percent)</t>
        </is>
      </c>
      <c r="B59" s="4" t="inlineStr">
        <is>
          <t xml:space="preserve"> </t>
        </is>
      </c>
      <c r="C59" s="8"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olving Credit Facility | Asset-based Revolving Credit Facility | Maximum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 (as a percent)</t>
        </is>
      </c>
      <c r="B62" s="4" t="inlineStr">
        <is>
          <t xml:space="preserve"> </t>
        </is>
      </c>
      <c r="C62" s="8" t="n">
        <v>0.03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 Asset-based Revolving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 (as a percent)</t>
        </is>
      </c>
      <c r="B65" s="4" t="inlineStr">
        <is>
          <t xml:space="preserve"> </t>
        </is>
      </c>
      <c r="C65" s="8" t="n">
        <v>0.02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tter of Credit | Asset-based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borrowing capacity</t>
        </is>
      </c>
      <c r="B68" s="4" t="inlineStr">
        <is>
          <t xml:space="preserve"> </t>
        </is>
      </c>
      <c r="C68" s="6" t="n">
        <v>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ng-term Debt - Repurchase of Outstanding Debt (Details) - USD ($) $ in Thousands</t>
        </is>
      </c>
      <c r="C1" s="2" t="inlineStr">
        <is>
          <t>3 Months Ended</t>
        </is>
      </c>
      <c r="E1" s="2" t="inlineStr">
        <is>
          <t>6 Months Ended</t>
        </is>
      </c>
    </row>
    <row r="2">
      <c r="B2" s="2" t="inlineStr">
        <is>
          <t>Mar. 19, 2021</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4" t="inlineStr">
        <is>
          <t xml:space="preserve"> </t>
        </is>
      </c>
      <c r="E4" s="6" t="n">
        <v>6272</v>
      </c>
      <c r="F4" s="6" t="n">
        <v>125952</v>
      </c>
    </row>
    <row r="5">
      <c r="A5" s="4" t="inlineStr">
        <is>
          <t>Non-cash Gains Recognized</t>
        </is>
      </c>
      <c r="B5" s="4" t="inlineStr">
        <is>
          <t xml:space="preserve"> </t>
        </is>
      </c>
      <c r="C5" s="4" t="inlineStr">
        <is>
          <t xml:space="preserve"> </t>
        </is>
      </c>
      <c r="D5" s="4" t="inlineStr">
        <is>
          <t xml:space="preserve"> </t>
        </is>
      </c>
      <c r="E5" s="5" t="n">
        <v>157</v>
      </c>
      <c r="F5" s="5" t="n">
        <v>4022</v>
      </c>
    </row>
    <row r="6">
      <c r="A6" s="4" t="inlineStr">
        <is>
          <t>1.5% Convertible Unsecured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6" t="n">
        <v>6454</v>
      </c>
      <c r="D8" s="6" t="n">
        <v>6400</v>
      </c>
      <c r="E8" s="5" t="n">
        <v>6454</v>
      </c>
      <c r="F8" s="5" t="n">
        <v>131400</v>
      </c>
    </row>
    <row r="9">
      <c r="A9" s="4" t="inlineStr">
        <is>
          <t>Carrying Value of Liability</t>
        </is>
      </c>
      <c r="B9" s="4" t="inlineStr">
        <is>
          <t xml:space="preserve"> </t>
        </is>
      </c>
      <c r="C9" s="5" t="n">
        <v>6429</v>
      </c>
      <c r="D9" s="5" t="n">
        <v>6337</v>
      </c>
      <c r="E9" s="5" t="n">
        <v>6429</v>
      </c>
      <c r="F9" s="5" t="n">
        <v>129974</v>
      </c>
    </row>
    <row r="10">
      <c r="A10" s="4" t="inlineStr">
        <is>
          <t>Cash Paid</t>
        </is>
      </c>
      <c r="B10" s="6" t="n">
        <v>120000</v>
      </c>
      <c r="C10" s="5" t="n">
        <v>6272</v>
      </c>
      <c r="D10" s="5" t="n">
        <v>5952</v>
      </c>
      <c r="E10" s="5" t="n">
        <v>6272</v>
      </c>
      <c r="F10" s="5" t="n">
        <v>125952</v>
      </c>
    </row>
    <row r="11">
      <c r="A11" s="4" t="inlineStr">
        <is>
          <t>Non-cash Gains Recognized</t>
        </is>
      </c>
      <c r="B11" s="4" t="inlineStr">
        <is>
          <t xml:space="preserve"> </t>
        </is>
      </c>
      <c r="C11" s="6" t="n">
        <v>157</v>
      </c>
      <c r="D11" s="6" t="n">
        <v>385</v>
      </c>
      <c r="E11" s="6" t="n">
        <v>157</v>
      </c>
      <c r="F11" s="6" t="n">
        <v>4022</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Millions</t>
        </is>
      </c>
      <c r="B1" s="2" t="inlineStr">
        <is>
          <t>Jun. 30, 2022 USD ($)</t>
        </is>
      </c>
    </row>
    <row r="2">
      <c r="A2" s="4" t="inlineStr">
        <is>
          <t>1.5% Convertible Unsecured Senior Notes</t>
        </is>
      </c>
      <c r="B2" s="4" t="inlineStr">
        <is>
          <t xml:space="preserve"> </t>
        </is>
      </c>
    </row>
    <row r="3">
      <c r="A3" s="3" t="inlineStr">
        <is>
          <t>Fair Value, Assets and Liabilities Measured on Recurring and Nonrecurring Basis [Line Items]</t>
        </is>
      </c>
      <c r="B3" s="4" t="inlineStr">
        <is>
          <t xml:space="preserve"> </t>
        </is>
      </c>
    </row>
    <row r="4">
      <c r="A4" s="4" t="inlineStr">
        <is>
          <t>Principal amount</t>
        </is>
      </c>
      <c r="B4" s="12" t="n">
        <v>19.5</v>
      </c>
    </row>
    <row r="5">
      <c r="A5" s="4" t="inlineStr">
        <is>
          <t>4.75% Convertible 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Principal amount</t>
        </is>
      </c>
      <c r="B7" s="5" t="n">
        <v>135</v>
      </c>
    </row>
    <row r="8">
      <c r="A8" s="4" t="inlineStr">
        <is>
          <t>Fair Value, Inputs, Level 2 | Fair Value | 1.5% Convertible Unsecured Senior Notes</t>
        </is>
      </c>
      <c r="B8" s="4" t="inlineStr">
        <is>
          <t xml:space="preserve"> </t>
        </is>
      </c>
    </row>
    <row r="9">
      <c r="A9" s="3" t="inlineStr">
        <is>
          <t>Fair Value, Assets and Liabilities Measured on Recurring and Nonrecurring Basis [Line Items]</t>
        </is>
      </c>
      <c r="B9" s="4" t="inlineStr">
        <is>
          <t xml:space="preserve"> </t>
        </is>
      </c>
    </row>
    <row r="10">
      <c r="A10" s="4" t="inlineStr">
        <is>
          <t>Long-term debt, fair value</t>
        </is>
      </c>
      <c r="B10" s="5" t="n">
        <v>19</v>
      </c>
    </row>
    <row r="11">
      <c r="A11" s="4" t="inlineStr">
        <is>
          <t>Fair Value, Inputs, Level 2 | Fair Value | 4.75% Convertible Senior Notes</t>
        </is>
      </c>
      <c r="B11" s="4" t="inlineStr">
        <is>
          <t xml:space="preserve"> </t>
        </is>
      </c>
    </row>
    <row r="12">
      <c r="A12" s="3" t="inlineStr">
        <is>
          <t>Fair Value, Assets and Liabilities Measured on Recurring and Nonrecurring Basis [Line Items]</t>
        </is>
      </c>
      <c r="B12" s="4" t="inlineStr">
        <is>
          <t xml:space="preserve"> </t>
        </is>
      </c>
    </row>
    <row r="13">
      <c r="A13" s="4" t="inlineStr">
        <is>
          <t>Long-term debt, fair value</t>
        </is>
      </c>
      <c r="B13" s="12" t="n">
        <v>1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Common and Preferred Stock (Details)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par value (in dollars per share)</t>
        </is>
      </c>
      <c r="B3" s="7" t="n">
        <v>0.01</v>
      </c>
      <c r="C3" s="7" t="n">
        <v>0.01</v>
      </c>
    </row>
    <row r="4">
      <c r="A4" s="4" t="inlineStr">
        <is>
          <t>Preferred stock, shares authorized (in shares)</t>
        </is>
      </c>
      <c r="B4" s="5" t="n">
        <v>25000000</v>
      </c>
      <c r="C4" s="5" t="n">
        <v>25000000</v>
      </c>
    </row>
    <row r="5">
      <c r="A5" s="4" t="inlineStr">
        <is>
          <t>Preferred stock, par value (in dollars per share)</t>
        </is>
      </c>
      <c r="B5" s="7" t="n">
        <v>0.01</v>
      </c>
      <c r="C5" s="7" t="n">
        <v>0.01</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Outstanding Activity (Details) shares in Thousands</t>
        </is>
      </c>
      <c r="B1" s="2" t="inlineStr">
        <is>
          <t>6 Months Ended</t>
        </is>
      </c>
    </row>
    <row r="2">
      <c r="B2" s="2" t="inlineStr">
        <is>
          <t>Jun. 30, 2022 shares</t>
        </is>
      </c>
    </row>
    <row r="3">
      <c r="A3" s="3" t="inlineStr">
        <is>
          <t>Increase (Decrease) in Stockholders' Equity [Roll Forward]</t>
        </is>
      </c>
      <c r="B3" s="4" t="inlineStr">
        <is>
          <t xml:space="preserve"> </t>
        </is>
      </c>
    </row>
    <row r="4">
      <c r="A4" s="4" t="inlineStr">
        <is>
          <t>Shares of common stock outstanding beginning period (in shares)</t>
        </is>
      </c>
      <c r="B4" s="5" t="n">
        <v>61378</v>
      </c>
    </row>
    <row r="5">
      <c r="A5" s="4" t="inlineStr">
        <is>
          <t>Restricted stock awards, net of forfeitures (in shares)</t>
        </is>
      </c>
      <c r="B5" s="5" t="n">
        <v>773</v>
      </c>
    </row>
    <row r="6">
      <c r="A6" s="4" t="inlineStr">
        <is>
          <t>Shares withheld for taxes on vesting of stock awards (in shares)</t>
        </is>
      </c>
      <c r="B6" s="5" t="n">
        <v>-162</v>
      </c>
    </row>
    <row r="7">
      <c r="A7" s="4" t="inlineStr">
        <is>
          <t>Shares of common stock outstanding ending period (in shares)</t>
        </is>
      </c>
      <c r="B7" s="5" t="n">
        <v>619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6" t="n">
        <v>671941</v>
      </c>
      <c r="C4" s="6" t="n">
        <v>721934</v>
      </c>
      <c r="D4" s="6" t="n">
        <v>671941</v>
      </c>
      <c r="E4" s="6" t="n">
        <v>721934</v>
      </c>
      <c r="F4" s="6" t="n">
        <v>688108</v>
      </c>
      <c r="G4" s="6" t="n">
        <v>695826</v>
      </c>
      <c r="H4" s="6" t="n">
        <v>732162</v>
      </c>
      <c r="I4" s="6" t="n">
        <v>757631</v>
      </c>
    </row>
    <row r="5">
      <c r="A5" s="4" t="inlineStr">
        <is>
          <t>Currency translation adjustments</t>
        </is>
      </c>
      <c r="B5" s="6" t="n">
        <v>-12680</v>
      </c>
      <c r="C5" s="6" t="n">
        <v>3160</v>
      </c>
      <c r="D5" s="6" t="n">
        <v>-11819</v>
      </c>
      <c r="E5" s="6" t="n">
        <v>1631</v>
      </c>
      <c r="F5" s="4" t="inlineStr">
        <is>
          <t xml:space="preserve"> </t>
        </is>
      </c>
      <c r="G5" s="4" t="inlineStr">
        <is>
          <t xml:space="preserve"> </t>
        </is>
      </c>
      <c r="H5" s="4" t="inlineStr">
        <is>
          <t xml:space="preserve"> </t>
        </is>
      </c>
      <c r="I5" s="4" t="inlineStr">
        <is>
          <t xml:space="preserve"> </t>
        </is>
      </c>
    </row>
    <row r="6">
      <c r="A6" s="4" t="inlineStr">
        <is>
          <t>United Kingdom, Po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hange rate strengthened (weakened)</t>
        </is>
      </c>
      <c r="B8" s="4" t="inlineStr">
        <is>
          <t>(10.00%)</t>
        </is>
      </c>
      <c r="C8" s="9" t="n">
        <v>0.01</v>
      </c>
      <c r="D8" s="4" t="inlineStr">
        <is>
          <t>(10.00%)</t>
        </is>
      </c>
      <c r="E8" s="9" t="n">
        <v>0.01</v>
      </c>
      <c r="F8" s="4" t="inlineStr">
        <is>
          <t xml:space="preserve"> </t>
        </is>
      </c>
      <c r="G8" s="4" t="inlineStr">
        <is>
          <t xml:space="preserve"> </t>
        </is>
      </c>
      <c r="H8" s="4" t="inlineStr">
        <is>
          <t xml:space="preserve"> </t>
        </is>
      </c>
      <c r="I8" s="4" t="inlineStr">
        <is>
          <t xml:space="preserve"> </t>
        </is>
      </c>
    </row>
    <row r="9">
      <c r="A9" s="4" t="inlineStr">
        <is>
          <t>Brazil, Brazil Re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rate strengthened (weakened)</t>
        </is>
      </c>
      <c r="B11" s="9" t="n">
        <v>0.07000000000000001</v>
      </c>
      <c r="C11" s="9" t="n">
        <v>0.04</v>
      </c>
      <c r="D11" s="9" t="n">
        <v>0.07000000000000001</v>
      </c>
      <c r="E11" s="9" t="n">
        <v>0.04</v>
      </c>
      <c r="F11" s="4" t="inlineStr">
        <is>
          <t xml:space="preserve"> </t>
        </is>
      </c>
      <c r="G11" s="4" t="inlineStr">
        <is>
          <t xml:space="preserve"> </t>
        </is>
      </c>
      <c r="H11" s="4" t="inlineStr">
        <is>
          <t xml:space="preserve"> </t>
        </is>
      </c>
      <c r="I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t>
        </is>
      </c>
      <c r="B14" s="6" t="n">
        <v>-77850</v>
      </c>
      <c r="C14" s="6" t="n">
        <v>-69754</v>
      </c>
      <c r="D14" s="6" t="n">
        <v>-77850</v>
      </c>
      <c r="E14" s="6" t="n">
        <v>-69754</v>
      </c>
      <c r="F14" s="6" t="n">
        <v>-65170</v>
      </c>
      <c r="G14" s="6" t="n">
        <v>-66031</v>
      </c>
      <c r="H14" s="6" t="n">
        <v>-72914</v>
      </c>
      <c r="I14" s="6" t="n">
        <v>-713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92</v>
      </c>
      <c r="C4" s="6" t="n">
        <v>-3226</v>
      </c>
      <c r="D4" s="6" t="n">
        <v>5233</v>
      </c>
      <c r="E4" s="6" t="n">
        <v>-5543</v>
      </c>
    </row>
    <row r="5">
      <c r="A5" s="4" t="inlineStr">
        <is>
          <t>Income (loss) before income taxes</t>
        </is>
      </c>
      <c r="B5" s="6" t="n">
        <v>-3352</v>
      </c>
      <c r="C5" s="6" t="n">
        <v>-18497</v>
      </c>
      <c r="D5" s="6" t="n">
        <v>-9335</v>
      </c>
      <c r="E5" s="6" t="n">
        <v>-366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loss</t>
        </is>
      </c>
      <c r="B4" s="6" t="n">
        <v>-5144</v>
      </c>
      <c r="C4" s="6" t="n">
        <v>-15271</v>
      </c>
      <c r="D4" s="6" t="n">
        <v>-14568</v>
      </c>
      <c r="E4" s="6" t="n">
        <v>-31081</v>
      </c>
    </row>
    <row r="5">
      <c r="A5" s="4" t="inlineStr">
        <is>
          <t>Less: Income attributable to unvested restricted stock awards</t>
        </is>
      </c>
      <c r="B5" s="5" t="n">
        <v>0</v>
      </c>
      <c r="C5" s="5" t="n">
        <v>0</v>
      </c>
      <c r="D5" s="5" t="n">
        <v>0</v>
      </c>
      <c r="E5" s="5" t="n">
        <v>0</v>
      </c>
    </row>
    <row r="6">
      <c r="A6" s="4" t="inlineStr">
        <is>
          <t>Numerator for basic net loss per share</t>
        </is>
      </c>
      <c r="B6" s="5" t="n">
        <v>-5144</v>
      </c>
      <c r="C6" s="5" t="n">
        <v>-15271</v>
      </c>
      <c r="D6" s="5" t="n">
        <v>-14568</v>
      </c>
      <c r="E6" s="5" t="n">
        <v>-3108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Unvested restricted stock awards</t>
        </is>
      </c>
      <c r="B8" s="5" t="n">
        <v>0</v>
      </c>
      <c r="C8" s="5" t="n">
        <v>0</v>
      </c>
      <c r="D8" s="5" t="n">
        <v>0</v>
      </c>
      <c r="E8" s="5" t="n">
        <v>0</v>
      </c>
    </row>
    <row r="9">
      <c r="A9" s="4" t="inlineStr">
        <is>
          <t>Numerator for diluted net loss per share</t>
        </is>
      </c>
      <c r="B9" s="6" t="n">
        <v>-5144</v>
      </c>
      <c r="C9" s="6" t="n">
        <v>-15271</v>
      </c>
      <c r="D9" s="6" t="n">
        <v>-14568</v>
      </c>
      <c r="E9" s="6" t="n">
        <v>-31081</v>
      </c>
    </row>
    <row r="10">
      <c r="A10" s="3" t="inlineStr">
        <is>
          <t>Denominator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hares outstanding (in shares)</t>
        </is>
      </c>
      <c r="B11" s="5" t="n">
        <v>61948</v>
      </c>
      <c r="C11" s="5" t="n">
        <v>61335</v>
      </c>
      <c r="D11" s="5" t="n">
        <v>61788</v>
      </c>
      <c r="E11" s="5" t="n">
        <v>61252</v>
      </c>
    </row>
    <row r="12">
      <c r="A12" s="4" t="inlineStr">
        <is>
          <t>Less: Weighted average number of unvested restricted stock awards outstanding (in shares)</t>
        </is>
      </c>
      <c r="B12" s="5" t="n">
        <v>-1244</v>
      </c>
      <c r="C12" s="5" t="n">
        <v>-1018</v>
      </c>
      <c r="D12" s="5" t="n">
        <v>-1187</v>
      </c>
      <c r="E12" s="5" t="n">
        <v>-1045</v>
      </c>
    </row>
    <row r="13">
      <c r="A13" s="4" t="inlineStr">
        <is>
          <t>Denominator for basic loss per share (in shares)</t>
        </is>
      </c>
      <c r="B13" s="5" t="n">
        <v>60704</v>
      </c>
      <c r="C13" s="5" t="n">
        <v>60317</v>
      </c>
      <c r="D13" s="5" t="n">
        <v>60601</v>
      </c>
      <c r="E13" s="5" t="n">
        <v>60207</v>
      </c>
    </row>
    <row r="14">
      <c r="A14" s="4" t="inlineStr">
        <is>
          <t>Denominator for diluted net loss per share (in shares)</t>
        </is>
      </c>
      <c r="B14" s="5" t="n">
        <v>60704</v>
      </c>
      <c r="C14" s="5" t="n">
        <v>60317</v>
      </c>
      <c r="D14" s="5" t="n">
        <v>60601</v>
      </c>
      <c r="E14" s="5" t="n">
        <v>60207</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8</v>
      </c>
      <c r="C16" s="7" t="n">
        <v>-0.25</v>
      </c>
      <c r="D16" s="7" t="n">
        <v>-0.24</v>
      </c>
      <c r="E16" s="7" t="n">
        <v>-0.52</v>
      </c>
    </row>
    <row r="17">
      <c r="A17" s="4" t="inlineStr">
        <is>
          <t>Diluted (in dollars per share)</t>
        </is>
      </c>
      <c r="B17" s="7" t="n">
        <v>-0.08</v>
      </c>
      <c r="C17" s="7" t="n">
        <v>-0.25</v>
      </c>
      <c r="D17" s="7" t="n">
        <v>-0.24</v>
      </c>
      <c r="E17" s="7" t="n">
        <v>-0.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64</v>
      </c>
      <c r="C4" s="5" t="n">
        <v>437</v>
      </c>
      <c r="D4" s="5" t="n">
        <v>306</v>
      </c>
      <c r="E4" s="5" t="n">
        <v>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4673309</v>
      </c>
      <c r="C5" s="5" t="n">
        <v>73900160</v>
      </c>
    </row>
    <row r="6">
      <c r="A6" s="4" t="inlineStr">
        <is>
          <t>Treasury stock, shares (in shares)</t>
        </is>
      </c>
      <c r="B6" s="5" t="n">
        <v>12684101</v>
      </c>
      <c r="C6" s="5" t="n">
        <v>12521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Awards and Related Information (Details) shares in Thousands</t>
        </is>
      </c>
      <c r="B1" s="2" t="inlineStr">
        <is>
          <t>6 Months Ended</t>
        </is>
      </c>
    </row>
    <row r="2">
      <c r="B2" s="2" t="inlineStr">
        <is>
          <t>Jun. 30, 2022 $ / shares shares</t>
        </is>
      </c>
    </row>
    <row r="3">
      <c r="A3" s="3" t="inlineStr">
        <is>
          <t>Stock Options</t>
        </is>
      </c>
      <c r="B3" s="4" t="inlineStr">
        <is>
          <t xml:space="preserve"> </t>
        </is>
      </c>
    </row>
    <row r="4">
      <c r="A4" s="4" t="inlineStr">
        <is>
          <t>Outstanding, beginning balance (in shares)</t>
        </is>
      </c>
      <c r="B4" s="5" t="n">
        <v>388</v>
      </c>
    </row>
    <row r="5">
      <c r="A5" s="4" t="inlineStr">
        <is>
          <t>Granted (in shares)</t>
        </is>
      </c>
      <c r="B5" s="5" t="n">
        <v>0</v>
      </c>
    </row>
    <row r="6">
      <c r="A6" s="4" t="inlineStr">
        <is>
          <t>Vested (in shares)</t>
        </is>
      </c>
      <c r="B6" s="5" t="n">
        <v>0</v>
      </c>
    </row>
    <row r="7">
      <c r="A7" s="4" t="inlineStr">
        <is>
          <t>Forfeited (in shares)</t>
        </is>
      </c>
      <c r="B7" s="5" t="n">
        <v>-141</v>
      </c>
    </row>
    <row r="8">
      <c r="A8" s="4" t="inlineStr">
        <is>
          <t>Outstanding, ending balance (in shares)</t>
        </is>
      </c>
      <c r="B8" s="5" t="n">
        <v>247</v>
      </c>
    </row>
    <row r="9">
      <c r="A9" s="4" t="inlineStr">
        <is>
          <t>Weighted average grant date fair value (in dollars per share) | $ / shares</t>
        </is>
      </c>
      <c r="B9" s="4" t="inlineStr">
        <is>
          <t xml:space="preserve"> </t>
        </is>
      </c>
    </row>
    <row r="10">
      <c r="A10" s="4" t="inlineStr">
        <is>
          <t>Service-based Restricted Stock</t>
        </is>
      </c>
      <c r="B10" s="4" t="inlineStr">
        <is>
          <t xml:space="preserve"> </t>
        </is>
      </c>
    </row>
    <row r="11">
      <c r="A11" s="3" t="inlineStr">
        <is>
          <t>Number of Shares</t>
        </is>
      </c>
      <c r="B11" s="4" t="inlineStr">
        <is>
          <t xml:space="preserve"> </t>
        </is>
      </c>
    </row>
    <row r="12">
      <c r="A12" s="4" t="inlineStr">
        <is>
          <t>Outstanding, beginning balance (in shares)</t>
        </is>
      </c>
      <c r="B12" s="5" t="n">
        <v>993</v>
      </c>
    </row>
    <row r="13">
      <c r="A13" s="4" t="inlineStr">
        <is>
          <t>Granted (in shares)</t>
        </is>
      </c>
      <c r="B13" s="5" t="n">
        <v>785</v>
      </c>
    </row>
    <row r="14">
      <c r="A14" s="4" t="inlineStr">
        <is>
          <t>Vested (in shares)</t>
        </is>
      </c>
      <c r="B14" s="5" t="n">
        <v>-544</v>
      </c>
    </row>
    <row r="15">
      <c r="A15" s="4" t="inlineStr">
        <is>
          <t>Forfeited (in shares)</t>
        </is>
      </c>
      <c r="B15" s="5" t="n">
        <v>-12</v>
      </c>
    </row>
    <row r="16">
      <c r="A16" s="4" t="inlineStr">
        <is>
          <t>Outstanding, ending balance (in shares)</t>
        </is>
      </c>
      <c r="B16" s="5" t="n">
        <v>1222</v>
      </c>
    </row>
    <row r="17">
      <c r="A17" s="4" t="inlineStr">
        <is>
          <t>Weighted average grant date fair value (in dollars per share) | $ / shares</t>
        </is>
      </c>
      <c r="B17" s="7" t="n">
        <v>6.51</v>
      </c>
    </row>
    <row r="18">
      <c r="A18" s="4" t="inlineStr">
        <is>
          <t>Performance- and Service-based Stock Units</t>
        </is>
      </c>
      <c r="B18" s="4" t="inlineStr">
        <is>
          <t xml:space="preserve"> </t>
        </is>
      </c>
    </row>
    <row r="19">
      <c r="A19" s="3" t="inlineStr">
        <is>
          <t>Number of Shares</t>
        </is>
      </c>
      <c r="B19" s="4" t="inlineStr">
        <is>
          <t xml:space="preserve"> </t>
        </is>
      </c>
    </row>
    <row r="20">
      <c r="A20" s="4" t="inlineStr">
        <is>
          <t>Outstanding, beginning balance (in shares)</t>
        </is>
      </c>
      <c r="B20" s="5" t="n">
        <v>358</v>
      </c>
    </row>
    <row r="21">
      <c r="A21" s="4" t="inlineStr">
        <is>
          <t>Granted (in shares)</t>
        </is>
      </c>
      <c r="B21" s="5" t="n">
        <v>272</v>
      </c>
    </row>
    <row r="22">
      <c r="A22" s="4" t="inlineStr">
        <is>
          <t>Vested (in shares)</t>
        </is>
      </c>
      <c r="B22" s="5" t="n">
        <v>0</v>
      </c>
    </row>
    <row r="23">
      <c r="A23" s="4" t="inlineStr">
        <is>
          <t>Forfeited (in shares)</t>
        </is>
      </c>
      <c r="B23" s="5" t="n">
        <v>0</v>
      </c>
    </row>
    <row r="24">
      <c r="A24" s="4" t="inlineStr">
        <is>
          <t>Outstanding, ending balance (in shares)</t>
        </is>
      </c>
      <c r="B24" s="5" t="n">
        <v>630</v>
      </c>
    </row>
    <row r="25">
      <c r="A25" s="4" t="inlineStr">
        <is>
          <t>Weighted average grant date fair value (in dollars per share) | $ / shares</t>
        </is>
      </c>
      <c r="B25" s="7" t="n">
        <v>6.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Incentive Compens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period (in year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Deferred compensation arrangement, recorded liability</t>
        </is>
      </c>
      <c r="B5" s="4" t="inlineStr">
        <is>
          <t xml:space="preserve"> </t>
        </is>
      </c>
      <c r="C5" s="4" t="inlineStr">
        <is>
          <t xml:space="preserve"> </t>
        </is>
      </c>
      <c r="D5" s="4" t="inlineStr">
        <is>
          <t xml:space="preserve"> </t>
        </is>
      </c>
      <c r="E5" s="4" t="inlineStr">
        <is>
          <t xml:space="preserve"> </t>
        </is>
      </c>
      <c r="F5" s="6" t="n">
        <v>1500000</v>
      </c>
      <c r="G5" s="6" t="n">
        <v>1500000</v>
      </c>
    </row>
    <row r="6">
      <c r="A6" s="4" t="inlineStr">
        <is>
          <t>Stock-based compensation expense</t>
        </is>
      </c>
      <c r="B6" s="6" t="n">
        <v>1700000</v>
      </c>
      <c r="C6" s="6" t="n">
        <v>1900000</v>
      </c>
      <c r="D6" s="6" t="n">
        <v>3500000</v>
      </c>
      <c r="E6" s="6" t="n">
        <v>4700000</v>
      </c>
      <c r="F6" s="4" t="inlineStr">
        <is>
          <t xml:space="preserve"> </t>
        </is>
      </c>
      <c r="G6" s="4" t="inlineStr">
        <is>
          <t xml:space="preserve"> </t>
        </is>
      </c>
    </row>
    <row r="7">
      <c r="A7" s="4" t="inlineStr">
        <is>
          <t>Share-based compensation costs not yet recognized</t>
        </is>
      </c>
      <c r="B7" s="6" t="n">
        <v>10200000</v>
      </c>
      <c r="C7" s="4" t="inlineStr">
        <is>
          <t xml:space="preserve"> </t>
        </is>
      </c>
      <c r="D7" s="6" t="n">
        <v>10200000</v>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mpensation arrangement, potential maximum liability</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arrangement, potential maximum liability</t>
        </is>
      </c>
      <c r="B13" s="4" t="inlineStr">
        <is>
          <t xml:space="preserve"> </t>
        </is>
      </c>
      <c r="C13" s="4" t="inlineStr">
        <is>
          <t xml:space="preserve"> </t>
        </is>
      </c>
      <c r="D13" s="4" t="inlineStr">
        <is>
          <t xml:space="preserve"> </t>
        </is>
      </c>
      <c r="E13" s="4" t="inlineStr">
        <is>
          <t xml:space="preserve"> </t>
        </is>
      </c>
      <c r="F13" s="6" t="n">
        <v>3100000</v>
      </c>
      <c r="G13" s="6" t="n">
        <v>3100000</v>
      </c>
    </row>
    <row r="14">
      <c r="A14" s="4" t="inlineStr">
        <is>
          <t>Service-based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Service-bas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 (in years)</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Performance-bas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 (in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Performance period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Percentage of additional performance-based awards issued (as a percent)</t>
        </is>
      </c>
      <c r="B24" s="9" t="n">
        <v>2</v>
      </c>
      <c r="C24" s="4" t="inlineStr">
        <is>
          <t xml:space="preserve"> </t>
        </is>
      </c>
      <c r="D24" s="9" t="n">
        <v>2</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egments and Related Information - Narrative (Details) $ in Millions</t>
        </is>
      </c>
      <c r="B1" s="2" t="inlineStr">
        <is>
          <t>6 Months Ended</t>
        </is>
      </c>
    </row>
    <row r="2">
      <c r="B2" s="2" t="inlineStr">
        <is>
          <t>Jun. 30, 2022 USD ($) segment</t>
        </is>
      </c>
      <c r="C2" s="2" t="inlineStr">
        <is>
          <t>Jun. 30, 2021</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Revenue, remaining performance obligation, percentage of obligations, remaining fiscal year (as a percent)</t>
        </is>
      </c>
      <c r="B6" s="9" t="n">
        <v>0.26</v>
      </c>
      <c r="C6" s="4" t="inlineStr">
        <is>
          <t xml:space="preserve"> </t>
        </is>
      </c>
    </row>
    <row r="7">
      <c r="A7" s="4" t="inlineStr">
        <is>
          <t>Revenue, remaining performance obligation, percentage of obligations, remaining in year two (as a percent)</t>
        </is>
      </c>
      <c r="B7" s="9" t="n">
        <v>0.41</v>
      </c>
      <c r="C7" s="4" t="inlineStr">
        <is>
          <t xml:space="preserve"> </t>
        </is>
      </c>
    </row>
    <row r="8">
      <c r="A8" s="4" t="inlineStr">
        <is>
          <t>Revenue, Remaining Performance Obligation, Expected Timing of Satisfaction, Start Date [Axis]: 2022-07-01</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remaining performance obligation | $</t>
        </is>
      </c>
      <c r="B10" s="12" t="n">
        <v>141.6</v>
      </c>
      <c r="C10" s="4" t="inlineStr">
        <is>
          <t xml:space="preserve"> </t>
        </is>
      </c>
    </row>
    <row r="11">
      <c r="A11" s="4" t="inlineStr">
        <is>
          <t>Revenue, remaining performance obligation, expected timing of satisfaction, period (in years)</t>
        </is>
      </c>
      <c r="B11" s="4" t="inlineStr">
        <is>
          <t>1 year</t>
        </is>
      </c>
      <c r="C11" s="4" t="inlineStr">
        <is>
          <t xml:space="preserve"> </t>
        </is>
      </c>
    </row>
    <row r="12">
      <c r="A12" s="4" t="inlineStr">
        <is>
          <t>Transferred over Tim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 percentage of revenue (as a percent)</t>
        </is>
      </c>
      <c r="B14" s="9" t="n">
        <v>0.64</v>
      </c>
      <c r="C14" s="9" t="n">
        <v>0.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s and Related Information - Financial Information by Business Segment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81834</v>
      </c>
      <c r="C4" s="6" t="n">
        <v>145724</v>
      </c>
      <c r="D4" s="4" t="inlineStr">
        <is>
          <t xml:space="preserve"> </t>
        </is>
      </c>
      <c r="E4" s="6" t="n">
        <v>345878</v>
      </c>
      <c r="F4" s="6" t="n">
        <v>271313</v>
      </c>
      <c r="G4" s="4" t="inlineStr">
        <is>
          <t xml:space="preserve"> </t>
        </is>
      </c>
    </row>
    <row r="5">
      <c r="A5" s="4" t="inlineStr">
        <is>
          <t>Depreciation and amortization</t>
        </is>
      </c>
      <c r="B5" s="5" t="n">
        <v>17239</v>
      </c>
      <c r="C5" s="5" t="n">
        <v>20909</v>
      </c>
      <c r="D5" s="4" t="inlineStr">
        <is>
          <t xml:space="preserve"> </t>
        </is>
      </c>
      <c r="E5" s="5" t="n">
        <v>35056</v>
      </c>
      <c r="F5" s="5" t="n">
        <v>42429</v>
      </c>
      <c r="G5" s="4" t="inlineStr">
        <is>
          <t xml:space="preserve"> </t>
        </is>
      </c>
    </row>
    <row r="6">
      <c r="A6" s="4" t="inlineStr">
        <is>
          <t>Operating income (loss)</t>
        </is>
      </c>
      <c r="B6" s="5" t="n">
        <v>-1090</v>
      </c>
      <c r="C6" s="5" t="n">
        <v>-17618</v>
      </c>
      <c r="D6" s="4" t="inlineStr">
        <is>
          <t xml:space="preserve"> </t>
        </is>
      </c>
      <c r="E6" s="5" t="n">
        <v>-5426</v>
      </c>
      <c r="F6" s="5" t="n">
        <v>-37380</v>
      </c>
      <c r="G6" s="4" t="inlineStr">
        <is>
          <t xml:space="preserve"> </t>
        </is>
      </c>
    </row>
    <row r="7">
      <c r="A7" s="4" t="inlineStr">
        <is>
          <t>Capital expenditures</t>
        </is>
      </c>
      <c r="B7" s="5" t="n">
        <v>3595</v>
      </c>
      <c r="C7" s="5" t="n">
        <v>3191</v>
      </c>
      <c r="D7" s="4" t="inlineStr">
        <is>
          <t xml:space="preserve"> </t>
        </is>
      </c>
      <c r="E7" s="5" t="n">
        <v>6453</v>
      </c>
      <c r="F7" s="5" t="n">
        <v>7311</v>
      </c>
      <c r="G7" s="4" t="inlineStr">
        <is>
          <t xml:space="preserve"> </t>
        </is>
      </c>
    </row>
    <row r="8">
      <c r="A8" s="4" t="inlineStr">
        <is>
          <t>Total assets</t>
        </is>
      </c>
      <c r="B8" s="5" t="n">
        <v>1052303</v>
      </c>
      <c r="C8" s="5" t="n">
        <v>1115724</v>
      </c>
      <c r="D8" s="4" t="inlineStr">
        <is>
          <t xml:space="preserve"> </t>
        </is>
      </c>
      <c r="E8" s="5" t="n">
        <v>1052303</v>
      </c>
      <c r="F8" s="5" t="n">
        <v>1115724</v>
      </c>
      <c r="G8" s="6" t="n">
        <v>1085748</v>
      </c>
    </row>
    <row r="9">
      <c r="A9" s="4" t="inlineStr">
        <is>
          <t>Impairment of operating lease assets</t>
        </is>
      </c>
      <c r="B9" s="4" t="inlineStr">
        <is>
          <t xml:space="preserve"> </t>
        </is>
      </c>
      <c r="C9" s="5" t="n">
        <v>2794</v>
      </c>
      <c r="D9" s="4" t="inlineStr">
        <is>
          <t xml:space="preserve"> </t>
        </is>
      </c>
      <c r="E9" s="4" t="inlineStr">
        <is>
          <t xml:space="preserve"> </t>
        </is>
      </c>
      <c r="F9" s="4" t="inlineStr">
        <is>
          <t xml:space="preserve"> </t>
        </is>
      </c>
      <c r="G9" s="4" t="inlineStr">
        <is>
          <t xml:space="preserve"> </t>
        </is>
      </c>
    </row>
    <row r="10">
      <c r="A10" s="4" t="inlineStr">
        <is>
          <t>Impairments of fixed and lease assets</t>
        </is>
      </c>
      <c r="B10" s="5" t="n">
        <v>0</v>
      </c>
      <c r="C10" s="5" t="n">
        <v>2794</v>
      </c>
      <c r="D10" s="4" t="inlineStr">
        <is>
          <t xml:space="preserve"> </t>
        </is>
      </c>
      <c r="E10" s="5" t="n">
        <v>0</v>
      </c>
      <c r="F10" s="5" t="n">
        <v>3444</v>
      </c>
      <c r="G10" s="4" t="inlineStr">
        <is>
          <t xml:space="preserve"> </t>
        </is>
      </c>
    </row>
    <row r="11">
      <c r="A11" s="4" t="inlineStr">
        <is>
          <t>Corpo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0</v>
      </c>
      <c r="C13" s="5" t="n">
        <v>0</v>
      </c>
      <c r="D13" s="4" t="inlineStr">
        <is>
          <t xml:space="preserve"> </t>
        </is>
      </c>
      <c r="E13" s="5" t="n">
        <v>0</v>
      </c>
      <c r="F13" s="5" t="n">
        <v>0</v>
      </c>
      <c r="G13" s="4" t="inlineStr">
        <is>
          <t xml:space="preserve"> </t>
        </is>
      </c>
    </row>
    <row r="14">
      <c r="A14" s="4" t="inlineStr">
        <is>
          <t>Depreciation and amortization</t>
        </is>
      </c>
      <c r="B14" s="5" t="n">
        <v>172</v>
      </c>
      <c r="C14" s="5" t="n">
        <v>189</v>
      </c>
      <c r="D14" s="4" t="inlineStr">
        <is>
          <t xml:space="preserve"> </t>
        </is>
      </c>
      <c r="E14" s="5" t="n">
        <v>343</v>
      </c>
      <c r="F14" s="5" t="n">
        <v>383</v>
      </c>
      <c r="G14" s="4" t="inlineStr">
        <is>
          <t xml:space="preserve"> </t>
        </is>
      </c>
    </row>
    <row r="15">
      <c r="A15" s="4" t="inlineStr">
        <is>
          <t>Operating income (loss)</t>
        </is>
      </c>
      <c r="B15" s="5" t="n">
        <v>-9647</v>
      </c>
      <c r="C15" s="5" t="n">
        <v>-8543</v>
      </c>
      <c r="D15" s="4" t="inlineStr">
        <is>
          <t xml:space="preserve"> </t>
        </is>
      </c>
      <c r="E15" s="5" t="n">
        <v>-19279</v>
      </c>
      <c r="F15" s="5" t="n">
        <v>-17908</v>
      </c>
      <c r="G15" s="4" t="inlineStr">
        <is>
          <t xml:space="preserve"> </t>
        </is>
      </c>
    </row>
    <row r="16">
      <c r="A16" s="4" t="inlineStr">
        <is>
          <t>Capital expenditures</t>
        </is>
      </c>
      <c r="B16" s="5" t="n">
        <v>39</v>
      </c>
      <c r="C16" s="5" t="n">
        <v>325</v>
      </c>
      <c r="D16" s="4" t="inlineStr">
        <is>
          <t xml:space="preserve"> </t>
        </is>
      </c>
      <c r="E16" s="5" t="n">
        <v>130</v>
      </c>
      <c r="F16" s="5" t="n">
        <v>569</v>
      </c>
      <c r="G16" s="4" t="inlineStr">
        <is>
          <t xml:space="preserve"> </t>
        </is>
      </c>
    </row>
    <row r="17">
      <c r="A17" s="4" t="inlineStr">
        <is>
          <t>Total assets</t>
        </is>
      </c>
      <c r="B17" s="5" t="n">
        <v>47594</v>
      </c>
      <c r="C17" s="5" t="n">
        <v>93060</v>
      </c>
      <c r="D17" s="4" t="inlineStr">
        <is>
          <t xml:space="preserve"> </t>
        </is>
      </c>
      <c r="E17" s="5" t="n">
        <v>47594</v>
      </c>
      <c r="F17" s="5" t="n">
        <v>93060</v>
      </c>
      <c r="G17" s="4" t="inlineStr">
        <is>
          <t xml:space="preserve"> </t>
        </is>
      </c>
    </row>
    <row r="18">
      <c r="A18" s="4" t="inlineStr">
        <is>
          <t>Impairment of operating lease asset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Offshore/Manufactured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96467</v>
      </c>
      <c r="C21" s="5" t="n">
        <v>76908</v>
      </c>
      <c r="D21" s="4" t="inlineStr">
        <is>
          <t xml:space="preserve"> </t>
        </is>
      </c>
      <c r="E21" s="5" t="n">
        <v>180579</v>
      </c>
      <c r="F21" s="5" t="n">
        <v>137517</v>
      </c>
      <c r="G21" s="4" t="inlineStr">
        <is>
          <t xml:space="preserve"> </t>
        </is>
      </c>
    </row>
    <row r="22">
      <c r="A22" s="4" t="inlineStr">
        <is>
          <t>Offshore/Manufactured Products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5" t="n">
        <v>96467</v>
      </c>
      <c r="C24" s="5" t="n">
        <v>76908</v>
      </c>
      <c r="D24" s="4" t="inlineStr">
        <is>
          <t xml:space="preserve"> </t>
        </is>
      </c>
      <c r="E24" s="5" t="n">
        <v>180579</v>
      </c>
      <c r="F24" s="5" t="n">
        <v>137517</v>
      </c>
      <c r="G24" s="4" t="inlineStr">
        <is>
          <t xml:space="preserve"> </t>
        </is>
      </c>
    </row>
    <row r="25">
      <c r="A25" s="4" t="inlineStr">
        <is>
          <t>Depreciation and amortization</t>
        </is>
      </c>
      <c r="B25" s="5" t="n">
        <v>5249</v>
      </c>
      <c r="C25" s="5" t="n">
        <v>5557</v>
      </c>
      <c r="D25" s="4" t="inlineStr">
        <is>
          <t xml:space="preserve"> </t>
        </is>
      </c>
      <c r="E25" s="5" t="n">
        <v>10579</v>
      </c>
      <c r="F25" s="5" t="n">
        <v>11026</v>
      </c>
      <c r="G25" s="4" t="inlineStr">
        <is>
          <t xml:space="preserve"> </t>
        </is>
      </c>
    </row>
    <row r="26">
      <c r="A26" s="4" t="inlineStr">
        <is>
          <t>Operating income (loss)</t>
        </is>
      </c>
      <c r="B26" s="5" t="n">
        <v>9441</v>
      </c>
      <c r="C26" s="5" t="n">
        <v>4810</v>
      </c>
      <c r="D26" s="4" t="inlineStr">
        <is>
          <t xml:space="preserve"> </t>
        </is>
      </c>
      <c r="E26" s="5" t="n">
        <v>19637</v>
      </c>
      <c r="F26" s="5" t="n">
        <v>5881</v>
      </c>
      <c r="G26" s="4" t="inlineStr">
        <is>
          <t xml:space="preserve"> </t>
        </is>
      </c>
    </row>
    <row r="27">
      <c r="A27" s="4" t="inlineStr">
        <is>
          <t>Capital expenditures</t>
        </is>
      </c>
      <c r="B27" s="5" t="n">
        <v>571</v>
      </c>
      <c r="C27" s="5" t="n">
        <v>792</v>
      </c>
      <c r="D27" s="4" t="inlineStr">
        <is>
          <t xml:space="preserve"> </t>
        </is>
      </c>
      <c r="E27" s="5" t="n">
        <v>1473</v>
      </c>
      <c r="F27" s="5" t="n">
        <v>1255</v>
      </c>
      <c r="G27" s="4" t="inlineStr">
        <is>
          <t xml:space="preserve"> </t>
        </is>
      </c>
    </row>
    <row r="28">
      <c r="A28" s="4" t="inlineStr">
        <is>
          <t>Total assets</t>
        </is>
      </c>
      <c r="B28" s="5" t="n">
        <v>552091</v>
      </c>
      <c r="C28" s="5" t="n">
        <v>526842</v>
      </c>
      <c r="D28" s="4" t="inlineStr">
        <is>
          <t xml:space="preserve"> </t>
        </is>
      </c>
      <c r="E28" s="5" t="n">
        <v>552091</v>
      </c>
      <c r="F28" s="5" t="n">
        <v>526842</v>
      </c>
      <c r="G28" s="4" t="inlineStr">
        <is>
          <t xml:space="preserve"> </t>
        </is>
      </c>
    </row>
    <row r="29">
      <c r="A29" s="4" t="inlineStr">
        <is>
          <t>Impairment of operating lease assets</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Well Site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5" t="n">
        <v>54819</v>
      </c>
      <c r="C32" s="5" t="n">
        <v>42056</v>
      </c>
      <c r="D32" s="4" t="inlineStr">
        <is>
          <t xml:space="preserve"> </t>
        </is>
      </c>
      <c r="E32" s="5" t="n">
        <v>102991</v>
      </c>
      <c r="F32" s="5" t="n">
        <v>81606</v>
      </c>
      <c r="G32" s="4" t="inlineStr">
        <is>
          <t xml:space="preserve"> </t>
        </is>
      </c>
    </row>
    <row r="33">
      <c r="A33" s="4" t="inlineStr">
        <is>
          <t>Impairment of operating lease assets</t>
        </is>
      </c>
      <c r="B33" s="4" t="inlineStr">
        <is>
          <t xml:space="preserve"> </t>
        </is>
      </c>
      <c r="C33" s="5" t="n">
        <v>2800</v>
      </c>
      <c r="D33" s="6" t="n">
        <v>700</v>
      </c>
      <c r="E33" s="4" t="inlineStr">
        <is>
          <t xml:space="preserve"> </t>
        </is>
      </c>
      <c r="F33" s="4" t="inlineStr">
        <is>
          <t xml:space="preserve"> </t>
        </is>
      </c>
      <c r="G33" s="4" t="inlineStr">
        <is>
          <t xml:space="preserve"> </t>
        </is>
      </c>
    </row>
    <row r="34">
      <c r="A34" s="4" t="inlineStr">
        <is>
          <t>Impairments of fixed and lease assets</t>
        </is>
      </c>
      <c r="B34" s="4" t="inlineStr">
        <is>
          <t xml:space="preserve"> </t>
        </is>
      </c>
      <c r="C34" s="4" t="inlineStr">
        <is>
          <t xml:space="preserve"> </t>
        </is>
      </c>
      <c r="D34" s="4" t="inlineStr">
        <is>
          <t xml:space="preserve"> </t>
        </is>
      </c>
      <c r="E34" s="5" t="n">
        <v>3400</v>
      </c>
      <c r="F34" s="4" t="inlineStr">
        <is>
          <t xml:space="preserve"> </t>
        </is>
      </c>
      <c r="G34" s="4" t="inlineStr">
        <is>
          <t xml:space="preserve"> </t>
        </is>
      </c>
    </row>
    <row r="35">
      <c r="A35" s="4" t="inlineStr">
        <is>
          <t>Well Site Services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54819</v>
      </c>
      <c r="C37" s="5" t="n">
        <v>42056</v>
      </c>
      <c r="D37" s="4" t="inlineStr">
        <is>
          <t xml:space="preserve"> </t>
        </is>
      </c>
      <c r="E37" s="5" t="n">
        <v>102991</v>
      </c>
      <c r="F37" s="5" t="n">
        <v>81606</v>
      </c>
      <c r="G37" s="4" t="inlineStr">
        <is>
          <t xml:space="preserve"> </t>
        </is>
      </c>
    </row>
    <row r="38">
      <c r="A38" s="4" t="inlineStr">
        <is>
          <t>Depreciation and amortization</t>
        </is>
      </c>
      <c r="B38" s="5" t="n">
        <v>7395</v>
      </c>
      <c r="C38" s="5" t="n">
        <v>10642</v>
      </c>
      <c r="D38" s="4" t="inlineStr">
        <is>
          <t xml:space="preserve"> </t>
        </is>
      </c>
      <c r="E38" s="5" t="n">
        <v>15327</v>
      </c>
      <c r="F38" s="5" t="n">
        <v>22110</v>
      </c>
      <c r="G38" s="4" t="inlineStr">
        <is>
          <t xml:space="preserve"> </t>
        </is>
      </c>
    </row>
    <row r="39">
      <c r="A39" s="4" t="inlineStr">
        <is>
          <t>Operating income (loss)</t>
        </is>
      </c>
      <c r="B39" s="5" t="n">
        <v>601</v>
      </c>
      <c r="C39" s="5" t="n">
        <v>-11590</v>
      </c>
      <c r="D39" s="4" t="inlineStr">
        <is>
          <t xml:space="preserve"> </t>
        </is>
      </c>
      <c r="E39" s="5" t="n">
        <v>-2794</v>
      </c>
      <c r="F39" s="5" t="n">
        <v>-21443</v>
      </c>
      <c r="G39" s="4" t="inlineStr">
        <is>
          <t xml:space="preserve"> </t>
        </is>
      </c>
    </row>
    <row r="40">
      <c r="A40" s="4" t="inlineStr">
        <is>
          <t>Capital expenditures</t>
        </is>
      </c>
      <c r="B40" s="5" t="n">
        <v>2918</v>
      </c>
      <c r="C40" s="5" t="n">
        <v>1877</v>
      </c>
      <c r="D40" s="4" t="inlineStr">
        <is>
          <t xml:space="preserve"> </t>
        </is>
      </c>
      <c r="E40" s="5" t="n">
        <v>4466</v>
      </c>
      <c r="F40" s="5" t="n">
        <v>5207</v>
      </c>
      <c r="G40" s="4" t="inlineStr">
        <is>
          <t xml:space="preserve"> </t>
        </is>
      </c>
    </row>
    <row r="41">
      <c r="A41" s="4" t="inlineStr">
        <is>
          <t>Total assets</t>
        </is>
      </c>
      <c r="B41" s="5" t="n">
        <v>195444</v>
      </c>
      <c r="C41" s="5" t="n">
        <v>216498</v>
      </c>
      <c r="D41" s="4" t="inlineStr">
        <is>
          <t xml:space="preserve"> </t>
        </is>
      </c>
      <c r="E41" s="5" t="n">
        <v>195444</v>
      </c>
      <c r="F41" s="5" t="n">
        <v>216498</v>
      </c>
      <c r="G41" s="4" t="inlineStr">
        <is>
          <t xml:space="preserve"> </t>
        </is>
      </c>
    </row>
    <row r="42">
      <c r="A42" s="4" t="inlineStr">
        <is>
          <t>Impairment of operating lease assets</t>
        </is>
      </c>
      <c r="B42" s="4" t="inlineStr">
        <is>
          <t xml:space="preserve"> </t>
        </is>
      </c>
      <c r="C42" s="5" t="n">
        <v>2794</v>
      </c>
      <c r="D42" s="4" t="inlineStr">
        <is>
          <t xml:space="preserve"> </t>
        </is>
      </c>
      <c r="E42" s="4" t="inlineStr">
        <is>
          <t xml:space="preserve"> </t>
        </is>
      </c>
      <c r="F42" s="4" t="inlineStr">
        <is>
          <t xml:space="preserve"> </t>
        </is>
      </c>
      <c r="G42" s="4" t="inlineStr">
        <is>
          <t xml:space="preserve"> </t>
        </is>
      </c>
    </row>
    <row r="43">
      <c r="A43" s="4" t="inlineStr">
        <is>
          <t>Downhole Technolog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t>
        </is>
      </c>
      <c r="B45" s="5" t="n">
        <v>30548</v>
      </c>
      <c r="C45" s="5" t="n">
        <v>26760</v>
      </c>
      <c r="D45" s="4" t="inlineStr">
        <is>
          <t xml:space="preserve"> </t>
        </is>
      </c>
      <c r="E45" s="5" t="n">
        <v>62308</v>
      </c>
      <c r="F45" s="5" t="n">
        <v>52190</v>
      </c>
      <c r="G45" s="4" t="inlineStr">
        <is>
          <t xml:space="preserve"> </t>
        </is>
      </c>
    </row>
    <row r="46">
      <c r="A46" s="4" t="inlineStr">
        <is>
          <t>Downhole Technologies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5" t="n">
        <v>30548</v>
      </c>
      <c r="C48" s="5" t="n">
        <v>26760</v>
      </c>
      <c r="D48" s="4" t="inlineStr">
        <is>
          <t xml:space="preserve"> </t>
        </is>
      </c>
      <c r="E48" s="5" t="n">
        <v>62308</v>
      </c>
      <c r="F48" s="5" t="n">
        <v>52190</v>
      </c>
      <c r="G48" s="4" t="inlineStr">
        <is>
          <t xml:space="preserve"> </t>
        </is>
      </c>
    </row>
    <row r="49">
      <c r="A49" s="4" t="inlineStr">
        <is>
          <t>Depreciation and amortization</t>
        </is>
      </c>
      <c r="B49" s="5" t="n">
        <v>4423</v>
      </c>
      <c r="C49" s="5" t="n">
        <v>4521</v>
      </c>
      <c r="D49" s="4" t="inlineStr">
        <is>
          <t xml:space="preserve"> </t>
        </is>
      </c>
      <c r="E49" s="5" t="n">
        <v>8807</v>
      </c>
      <c r="F49" s="5" t="n">
        <v>8910</v>
      </c>
      <c r="G49" s="4" t="inlineStr">
        <is>
          <t xml:space="preserve"> </t>
        </is>
      </c>
    </row>
    <row r="50">
      <c r="A50" s="4" t="inlineStr">
        <is>
          <t>Operating income (loss)</t>
        </is>
      </c>
      <c r="B50" s="5" t="n">
        <v>-1485</v>
      </c>
      <c r="C50" s="5" t="n">
        <v>-2295</v>
      </c>
      <c r="D50" s="4" t="inlineStr">
        <is>
          <t xml:space="preserve"> </t>
        </is>
      </c>
      <c r="E50" s="5" t="n">
        <v>-2990</v>
      </c>
      <c r="F50" s="5" t="n">
        <v>-3910</v>
      </c>
      <c r="G50" s="4" t="inlineStr">
        <is>
          <t xml:space="preserve"> </t>
        </is>
      </c>
    </row>
    <row r="51">
      <c r="A51" s="4" t="inlineStr">
        <is>
          <t>Capital expenditures</t>
        </is>
      </c>
      <c r="B51" s="5" t="n">
        <v>67</v>
      </c>
      <c r="C51" s="5" t="n">
        <v>197</v>
      </c>
      <c r="D51" s="4" t="inlineStr">
        <is>
          <t xml:space="preserve"> </t>
        </is>
      </c>
      <c r="E51" s="5" t="n">
        <v>384</v>
      </c>
      <c r="F51" s="5" t="n">
        <v>280</v>
      </c>
      <c r="G51" s="4" t="inlineStr">
        <is>
          <t xml:space="preserve"> </t>
        </is>
      </c>
    </row>
    <row r="52">
      <c r="A52" s="4" t="inlineStr">
        <is>
          <t>Total assets</t>
        </is>
      </c>
      <c r="B52" s="6" t="n">
        <v>257174</v>
      </c>
      <c r="C52" s="5" t="n">
        <v>279324</v>
      </c>
      <c r="D52" s="4" t="inlineStr">
        <is>
          <t xml:space="preserve"> </t>
        </is>
      </c>
      <c r="E52" s="6" t="n">
        <v>257174</v>
      </c>
      <c r="F52" s="6" t="n">
        <v>279324</v>
      </c>
      <c r="G52" s="4" t="inlineStr">
        <is>
          <t xml:space="preserve"> </t>
        </is>
      </c>
    </row>
    <row r="53">
      <c r="A53" s="4" t="inlineStr">
        <is>
          <t>Impairment of operating lease assets</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upplemental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1834</v>
      </c>
      <c r="C4" s="6" t="n">
        <v>145724</v>
      </c>
      <c r="D4" s="6" t="n">
        <v>345878</v>
      </c>
      <c r="E4" s="6" t="n">
        <v>271313</v>
      </c>
    </row>
    <row r="5">
      <c r="A5" s="4" t="inlineStr">
        <is>
          <t>Project-driven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1098</v>
      </c>
      <c r="C7" s="5" t="n">
        <v>31826</v>
      </c>
      <c r="D7" s="5" t="n">
        <v>74942</v>
      </c>
      <c r="E7" s="5" t="n">
        <v>53200</v>
      </c>
    </row>
    <row r="8">
      <c r="A8" s="4" t="inlineStr">
        <is>
          <t>Total short-cyc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8978</v>
      </c>
      <c r="C10" s="5" t="n">
        <v>84846</v>
      </c>
      <c r="D10" s="5" t="n">
        <v>209534</v>
      </c>
      <c r="E10" s="5" t="n">
        <v>162076</v>
      </c>
    </row>
    <row r="11">
      <c r="A11" s="4" t="inlineStr">
        <is>
          <t>Completion products and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6576</v>
      </c>
      <c r="C13" s="5" t="n">
        <v>76290</v>
      </c>
      <c r="D13" s="5" t="n">
        <v>187082</v>
      </c>
      <c r="E13" s="5" t="n">
        <v>148633</v>
      </c>
    </row>
    <row r="14">
      <c r="A14" s="4" t="inlineStr">
        <is>
          <t>Drilling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068</v>
      </c>
      <c r="C16" s="5" t="n">
        <v>2973</v>
      </c>
      <c r="D16" s="5" t="n">
        <v>7074</v>
      </c>
      <c r="E16" s="5" t="n">
        <v>3724</v>
      </c>
    </row>
    <row r="17">
      <c r="A17" s="4" t="inlineStr">
        <is>
          <t>Other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334</v>
      </c>
      <c r="C19" s="5" t="n">
        <v>5583</v>
      </c>
      <c r="D19" s="5" t="n">
        <v>15378</v>
      </c>
      <c r="E19" s="5" t="n">
        <v>9719</v>
      </c>
    </row>
    <row r="20">
      <c r="A20" s="4" t="inlineStr">
        <is>
          <t>Other products and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1758</v>
      </c>
      <c r="C22" s="5" t="n">
        <v>29052</v>
      </c>
      <c r="D22" s="5" t="n">
        <v>61402</v>
      </c>
      <c r="E22" s="5" t="n">
        <v>56037</v>
      </c>
    </row>
    <row r="23">
      <c r="A23" s="4" t="inlineStr">
        <is>
          <t>Offshore/Manufactured Produc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6467</v>
      </c>
      <c r="C25" s="5" t="n">
        <v>76908</v>
      </c>
      <c r="D25" s="5" t="n">
        <v>180579</v>
      </c>
      <c r="E25" s="5" t="n">
        <v>137517</v>
      </c>
    </row>
    <row r="26">
      <c r="A26" s="4" t="inlineStr">
        <is>
          <t>Offshore/Manufactured Products | Project-driven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1098</v>
      </c>
      <c r="C28" s="5" t="n">
        <v>31826</v>
      </c>
      <c r="D28" s="5" t="n">
        <v>74942</v>
      </c>
      <c r="E28" s="5" t="n">
        <v>53200</v>
      </c>
    </row>
    <row r="29">
      <c r="A29" s="4" t="inlineStr">
        <is>
          <t>Offshore/Manufactured Products | Total short-cycl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3611</v>
      </c>
      <c r="C31" s="5" t="n">
        <v>16030</v>
      </c>
      <c r="D31" s="5" t="n">
        <v>44235</v>
      </c>
      <c r="E31" s="5" t="n">
        <v>28280</v>
      </c>
    </row>
    <row r="32">
      <c r="A32" s="4" t="inlineStr">
        <is>
          <t>Offshore/Manufactured Products | Completion products and servi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5277</v>
      </c>
      <c r="C34" s="5" t="n">
        <v>10447</v>
      </c>
      <c r="D34" s="5" t="n">
        <v>28857</v>
      </c>
      <c r="E34" s="5" t="n">
        <v>18561</v>
      </c>
    </row>
    <row r="35">
      <c r="A35" s="4" t="inlineStr">
        <is>
          <t>Offshore/Manufactured Products | Drilling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Offshore/Manufactured Products | Other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334</v>
      </c>
      <c r="C40" s="5" t="n">
        <v>5583</v>
      </c>
      <c r="D40" s="5" t="n">
        <v>15378</v>
      </c>
      <c r="E40" s="5" t="n">
        <v>9719</v>
      </c>
    </row>
    <row r="41">
      <c r="A41" s="4" t="inlineStr">
        <is>
          <t>Offshore/Manufactured Products | Other products and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1758</v>
      </c>
      <c r="C43" s="5" t="n">
        <v>29052</v>
      </c>
      <c r="D43" s="5" t="n">
        <v>61402</v>
      </c>
      <c r="E43" s="5" t="n">
        <v>56037</v>
      </c>
    </row>
    <row r="44">
      <c r="A44" s="4" t="inlineStr">
        <is>
          <t>Well Site Servic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4819</v>
      </c>
      <c r="C46" s="5" t="n">
        <v>42056</v>
      </c>
      <c r="D46" s="5" t="n">
        <v>102991</v>
      </c>
      <c r="E46" s="5" t="n">
        <v>81606</v>
      </c>
    </row>
    <row r="47">
      <c r="A47" s="4" t="inlineStr">
        <is>
          <t>Well Site Services | Project-driven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Well Site Services | Total short-cycl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4819</v>
      </c>
      <c r="C52" s="5" t="n">
        <v>42056</v>
      </c>
      <c r="D52" s="5" t="n">
        <v>102991</v>
      </c>
      <c r="E52" s="5" t="n">
        <v>81606</v>
      </c>
    </row>
    <row r="53">
      <c r="A53" s="4" t="inlineStr">
        <is>
          <t>Well Site Services | Completion products and servic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0751</v>
      </c>
      <c r="C55" s="5" t="n">
        <v>39083</v>
      </c>
      <c r="D55" s="5" t="n">
        <v>95917</v>
      </c>
      <c r="E55" s="5" t="n">
        <v>77882</v>
      </c>
    </row>
    <row r="56">
      <c r="A56" s="4" t="inlineStr">
        <is>
          <t>Well Site Services | Drilling servic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068</v>
      </c>
      <c r="C58" s="5" t="n">
        <v>2973</v>
      </c>
      <c r="D58" s="5" t="n">
        <v>7074</v>
      </c>
      <c r="E58" s="5" t="n">
        <v>3724</v>
      </c>
    </row>
    <row r="59">
      <c r="A59" s="4" t="inlineStr">
        <is>
          <t>Well Site Services | Other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Well Site Services | Other products and servic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Downhole Technologi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0548</v>
      </c>
      <c r="C67" s="5" t="n">
        <v>26760</v>
      </c>
      <c r="D67" s="5" t="n">
        <v>62308</v>
      </c>
      <c r="E67" s="5" t="n">
        <v>52190</v>
      </c>
    </row>
    <row r="68">
      <c r="A68" s="4" t="inlineStr">
        <is>
          <t>Downhole Technologies | Project-driven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Downhole Technologies | Total short-cycl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0548</v>
      </c>
      <c r="C73" s="5" t="n">
        <v>26760</v>
      </c>
      <c r="D73" s="5" t="n">
        <v>62308</v>
      </c>
      <c r="E73" s="5" t="n">
        <v>52190</v>
      </c>
    </row>
    <row r="74">
      <c r="A74" s="4" t="inlineStr">
        <is>
          <t>Downhole Technologies | Completion products and servic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0548</v>
      </c>
      <c r="C76" s="5" t="n">
        <v>26760</v>
      </c>
      <c r="D76" s="5" t="n">
        <v>62308</v>
      </c>
      <c r="E76" s="5" t="n">
        <v>52190</v>
      </c>
    </row>
    <row r="77">
      <c r="A77" s="4" t="inlineStr">
        <is>
          <t>Downhole Technologies | Drilling servi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Downhole Technologies | Other produc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Downhole Technologies | Other products and servic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ommitments and Contingencies (Details) - USD ($) $ in Thousands</t>
        </is>
      </c>
      <c r="C1" s="2" t="inlineStr">
        <is>
          <t>1 Months Ended</t>
        </is>
      </c>
      <c r="F1" s="2" t="inlineStr">
        <is>
          <t>3 Months Ended</t>
        </is>
      </c>
    </row>
    <row r="2">
      <c r="B2" s="2" t="inlineStr">
        <is>
          <t>Jul. 01, 2022</t>
        </is>
      </c>
      <c r="C2" s="2" t="inlineStr">
        <is>
          <t>Dec. 31, 2020</t>
        </is>
      </c>
      <c r="D2" s="2" t="inlineStr">
        <is>
          <t>Aug. 31, 2020</t>
        </is>
      </c>
      <c r="E2" s="2" t="inlineStr">
        <is>
          <t>Jan. 31, 2018</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settlements</t>
        </is>
      </c>
      <c r="B4" s="4" t="inlineStr">
        <is>
          <t xml:space="preserve"> </t>
        </is>
      </c>
      <c r="C4" s="6" t="n">
        <v>7300</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134871</v>
      </c>
      <c r="G5" s="6" t="n">
        <v>160488</v>
      </c>
    </row>
    <row r="6">
      <c r="A6" s="4" t="inlineStr">
        <is>
          <t>Income tax carryback claims, CARES Act</t>
        </is>
      </c>
      <c r="B6" s="4" t="inlineStr">
        <is>
          <t xml:space="preserve"> </t>
        </is>
      </c>
      <c r="C6" s="4" t="inlineStr">
        <is>
          <t xml:space="preserve"> </t>
        </is>
      </c>
      <c r="D6" s="6" t="n">
        <v>19000</v>
      </c>
      <c r="E6" s="4" t="inlineStr">
        <is>
          <t xml:space="preserve"> </t>
        </is>
      </c>
      <c r="F6" s="4" t="inlineStr">
        <is>
          <t xml:space="preserve"> </t>
        </is>
      </c>
      <c r="G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costs and expenses</t>
        </is>
      </c>
      <c r="B9" s="4" t="inlineStr">
        <is>
          <t xml:space="preserve"> </t>
        </is>
      </c>
      <c r="C9" s="4" t="inlineStr">
        <is>
          <t xml:space="preserve"> </t>
        </is>
      </c>
      <c r="D9" s="4" t="inlineStr">
        <is>
          <t xml:space="preserve"> </t>
        </is>
      </c>
      <c r="E9" s="6" t="n">
        <v>7500</v>
      </c>
      <c r="F9" s="4" t="inlineStr">
        <is>
          <t xml:space="preserve"> </t>
        </is>
      </c>
      <c r="G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5" t="n">
        <v>17500</v>
      </c>
      <c r="G10" s="4" t="inlineStr">
        <is>
          <t xml:space="preserve"> </t>
        </is>
      </c>
    </row>
    <row r="11">
      <c r="A11" s="4" t="inlineStr">
        <is>
          <t>Extinguishment of debt, noncash settlement costs</t>
        </is>
      </c>
      <c r="B11" s="4" t="inlineStr">
        <is>
          <t xml:space="preserve"> </t>
        </is>
      </c>
      <c r="C11" s="4" t="inlineStr">
        <is>
          <t xml:space="preserve"> </t>
        </is>
      </c>
      <c r="D11" s="4" t="inlineStr">
        <is>
          <t xml:space="preserve"> </t>
        </is>
      </c>
      <c r="E11" s="4" t="inlineStr">
        <is>
          <t xml:space="preserve"> </t>
        </is>
      </c>
      <c r="F11" s="6" t="n">
        <v>600</v>
      </c>
      <c r="G11" s="4" t="inlineStr">
        <is>
          <t xml:space="preserve"> </t>
        </is>
      </c>
    </row>
    <row r="12">
      <c r="A12" s="4" t="inlineStr">
        <is>
          <t>Promissory Note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6" t="n">
        <v>1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promissory note to seller of GEODynamics, Inc.</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inguishment of debt, shares issued (in shares)</t>
        </is>
      </c>
      <c r="B16" s="5" t="n">
        <v>19097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tinguishment of debt</t>
        </is>
      </c>
      <c r="B17" s="6" t="n">
        <v>103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 width="15" customWidth="1" min="10" max="10"/>
  </cols>
  <sheetData>
    <row r="1">
      <c r="A1" s="1" t="inlineStr">
        <is>
          <t>Unaudit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row>
    <row r="2">
      <c r="A2" s="4" t="inlineStr">
        <is>
          <t>Beginning balance at Dec. 31, 2020</t>
        </is>
      </c>
      <c r="B2" s="6" t="n">
        <v>757631</v>
      </c>
      <c r="C2" s="6" t="n">
        <v>-9450</v>
      </c>
      <c r="D2" s="6" t="n">
        <v>733</v>
      </c>
      <c r="E2" s="6" t="n">
        <v>1122945</v>
      </c>
      <c r="F2" s="6" t="n">
        <v>-25683</v>
      </c>
      <c r="G2" s="6" t="n">
        <v>329327</v>
      </c>
      <c r="H2" s="6" t="n">
        <v>16233</v>
      </c>
      <c r="I2" s="6" t="n">
        <v>-71385</v>
      </c>
      <c r="J2" s="6" t="n">
        <v>-6239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1081</v>
      </c>
      <c r="C4" s="4" t="inlineStr">
        <is>
          <t xml:space="preserve"> </t>
        </is>
      </c>
      <c r="D4" s="4" t="inlineStr">
        <is>
          <t xml:space="preserve"> </t>
        </is>
      </c>
      <c r="E4" s="4" t="inlineStr">
        <is>
          <t xml:space="preserve"> </t>
        </is>
      </c>
      <c r="F4" s="4" t="inlineStr">
        <is>
          <t xml:space="preserve"> </t>
        </is>
      </c>
      <c r="G4" s="5" t="n">
        <v>-31081</v>
      </c>
      <c r="H4" s="4" t="inlineStr">
        <is>
          <t xml:space="preserve"> </t>
        </is>
      </c>
      <c r="I4" s="4" t="inlineStr">
        <is>
          <t xml:space="preserve"> </t>
        </is>
      </c>
      <c r="J4" s="4" t="inlineStr">
        <is>
          <t xml:space="preserve"> </t>
        </is>
      </c>
    </row>
    <row r="5">
      <c r="A5" s="4" t="inlineStr">
        <is>
          <t>Currency translation adjustments (excluding intercompany advances)</t>
        </is>
      </c>
      <c r="B5" s="5" t="n">
        <v>16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24</v>
      </c>
      <c r="J5" s="4" t="inlineStr">
        <is>
          <t xml:space="preserve"> </t>
        </is>
      </c>
    </row>
    <row r="6">
      <c r="A6" s="4" t="inlineStr">
        <is>
          <t>Currency translation adjustments on intercompany advances</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v>
      </c>
      <c r="J6" s="4" t="inlineStr">
        <is>
          <t xml:space="preserve"> </t>
        </is>
      </c>
    </row>
    <row r="7">
      <c r="A7" s="4" t="inlineStr">
        <is>
          <t>Stock-based compensation expense</t>
        </is>
      </c>
      <c r="B7" s="5" t="n">
        <v>4703</v>
      </c>
      <c r="C7" s="4" t="inlineStr">
        <is>
          <t xml:space="preserve"> </t>
        </is>
      </c>
      <c r="D7" s="5" t="n">
        <v>6</v>
      </c>
      <c r="E7" s="5" t="n">
        <v>469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rrender of stock to settle taxes on stock awards</t>
        </is>
      </c>
      <c r="B8" s="5" t="n">
        <v>-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v>
      </c>
    </row>
    <row r="9">
      <c r="A9" s="4" t="inlineStr">
        <is>
          <t>Ending balance at Jun. 30, 2021</t>
        </is>
      </c>
      <c r="B9" s="5" t="n">
        <v>721934</v>
      </c>
      <c r="C9" s="4" t="inlineStr">
        <is>
          <t xml:space="preserve"> </t>
        </is>
      </c>
      <c r="D9" s="5" t="n">
        <v>739</v>
      </c>
      <c r="E9" s="5" t="n">
        <v>1101959</v>
      </c>
      <c r="F9" s="4" t="inlineStr">
        <is>
          <t xml:space="preserve"> </t>
        </is>
      </c>
      <c r="G9" s="5" t="n">
        <v>314479</v>
      </c>
      <c r="H9" s="4" t="inlineStr">
        <is>
          <t xml:space="preserve"> </t>
        </is>
      </c>
      <c r="I9" s="5" t="n">
        <v>-69754</v>
      </c>
      <c r="J9" s="5" t="n">
        <v>-625489</v>
      </c>
    </row>
    <row r="10">
      <c r="A10" s="4" t="inlineStr">
        <is>
          <t>Beginning balance at Mar. 31, 2021</t>
        </is>
      </c>
      <c r="B10" s="5" t="n">
        <v>732162</v>
      </c>
      <c r="C10" s="6" t="n">
        <v>0</v>
      </c>
      <c r="D10" s="5" t="n">
        <v>738</v>
      </c>
      <c r="E10" s="5" t="n">
        <v>1100077</v>
      </c>
      <c r="F10" s="6" t="n">
        <v>0</v>
      </c>
      <c r="G10" s="5" t="n">
        <v>329750</v>
      </c>
      <c r="H10" s="6" t="n">
        <v>0</v>
      </c>
      <c r="I10" s="5" t="n">
        <v>-72914</v>
      </c>
      <c r="J10" s="5" t="n">
        <v>-6254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5" t="n">
        <v>-15271</v>
      </c>
      <c r="C12" s="4" t="inlineStr">
        <is>
          <t xml:space="preserve"> </t>
        </is>
      </c>
      <c r="D12" s="4" t="inlineStr">
        <is>
          <t xml:space="preserve"> </t>
        </is>
      </c>
      <c r="E12" s="4" t="inlineStr">
        <is>
          <t xml:space="preserve"> </t>
        </is>
      </c>
      <c r="F12" s="4" t="inlineStr">
        <is>
          <t xml:space="preserve"> </t>
        </is>
      </c>
      <c r="G12" s="5" t="n">
        <v>-15271</v>
      </c>
      <c r="H12" s="4" t="inlineStr">
        <is>
          <t xml:space="preserve"> </t>
        </is>
      </c>
      <c r="I12" s="4" t="inlineStr">
        <is>
          <t xml:space="preserve"> </t>
        </is>
      </c>
      <c r="J12" s="4" t="inlineStr">
        <is>
          <t xml:space="preserve"> </t>
        </is>
      </c>
    </row>
    <row r="13">
      <c r="A13" s="4" t="inlineStr">
        <is>
          <t>Currency translation adjustments (excluding intercompany advances)</t>
        </is>
      </c>
      <c r="B13" s="5" t="n">
        <v>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56</v>
      </c>
      <c r="J13" s="4" t="inlineStr">
        <is>
          <t xml:space="preserve"> </t>
        </is>
      </c>
    </row>
    <row r="14">
      <c r="A14" s="4" t="inlineStr">
        <is>
          <t>Currency translation adjustments on intercompany advances</t>
        </is>
      </c>
      <c r="B14" s="5" t="n">
        <v>26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04</v>
      </c>
      <c r="J14" s="4" t="inlineStr">
        <is>
          <t xml:space="preserve"> </t>
        </is>
      </c>
    </row>
    <row r="15">
      <c r="A15" s="4" t="inlineStr">
        <is>
          <t>Stock-based compensation expense</t>
        </is>
      </c>
      <c r="B15" s="5" t="n">
        <v>1883</v>
      </c>
      <c r="C15" s="4" t="inlineStr">
        <is>
          <t xml:space="preserve"> </t>
        </is>
      </c>
      <c r="D15" s="5" t="n">
        <v>1</v>
      </c>
      <c r="E15" s="5" t="n">
        <v>188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rrender of stock to settle taxes on stock award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row>
    <row r="17">
      <c r="A17" s="4" t="inlineStr">
        <is>
          <t>Ending balance at Jun. 30, 2021</t>
        </is>
      </c>
      <c r="B17" s="5" t="n">
        <v>721934</v>
      </c>
      <c r="C17" s="4" t="inlineStr">
        <is>
          <t xml:space="preserve"> </t>
        </is>
      </c>
      <c r="D17" s="5" t="n">
        <v>739</v>
      </c>
      <c r="E17" s="5" t="n">
        <v>1101959</v>
      </c>
      <c r="F17" s="4" t="inlineStr">
        <is>
          <t xml:space="preserve"> </t>
        </is>
      </c>
      <c r="G17" s="5" t="n">
        <v>314479</v>
      </c>
      <c r="H17" s="4" t="inlineStr">
        <is>
          <t xml:space="preserve"> </t>
        </is>
      </c>
      <c r="I17" s="5" t="n">
        <v>-69754</v>
      </c>
      <c r="J17" s="5" t="n">
        <v>-625489</v>
      </c>
    </row>
    <row r="18">
      <c r="A18" s="4" t="inlineStr">
        <is>
          <t>Beginning balance at Dec. 31, 2021</t>
        </is>
      </c>
      <c r="B18" s="5" t="n">
        <v>695826</v>
      </c>
      <c r="C18" s="4" t="inlineStr">
        <is>
          <t xml:space="preserve"> </t>
        </is>
      </c>
      <c r="D18" s="5" t="n">
        <v>739</v>
      </c>
      <c r="E18" s="5" t="n">
        <v>1105135</v>
      </c>
      <c r="F18" s="4" t="inlineStr">
        <is>
          <t xml:space="preserve"> </t>
        </is>
      </c>
      <c r="G18" s="5" t="n">
        <v>281567</v>
      </c>
      <c r="H18" s="4" t="inlineStr">
        <is>
          <t xml:space="preserve"> </t>
        </is>
      </c>
      <c r="I18" s="5" t="n">
        <v>-66031</v>
      </c>
      <c r="J18" s="5" t="n">
        <v>-62558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14568</v>
      </c>
      <c r="C20" s="4" t="inlineStr">
        <is>
          <t xml:space="preserve"> </t>
        </is>
      </c>
      <c r="D20" s="4" t="inlineStr">
        <is>
          <t xml:space="preserve"> </t>
        </is>
      </c>
      <c r="E20" s="4" t="inlineStr">
        <is>
          <t xml:space="preserve"> </t>
        </is>
      </c>
      <c r="F20" s="4" t="inlineStr">
        <is>
          <t xml:space="preserve"> </t>
        </is>
      </c>
      <c r="G20" s="5" t="n">
        <v>-14568</v>
      </c>
      <c r="H20" s="4" t="inlineStr">
        <is>
          <t xml:space="preserve"> </t>
        </is>
      </c>
      <c r="I20" s="4" t="inlineStr">
        <is>
          <t xml:space="preserve"> </t>
        </is>
      </c>
      <c r="J20" s="4" t="inlineStr">
        <is>
          <t xml:space="preserve"> </t>
        </is>
      </c>
    </row>
    <row r="21">
      <c r="A21" s="4" t="inlineStr">
        <is>
          <t>Currency translation adjustments (excluding intercompany advances)</t>
        </is>
      </c>
      <c r="B21" s="5" t="n">
        <v>-132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208</v>
      </c>
      <c r="J21" s="4" t="inlineStr">
        <is>
          <t xml:space="preserve"> </t>
        </is>
      </c>
    </row>
    <row r="22">
      <c r="A22" s="4" t="inlineStr">
        <is>
          <t>Currency translation adjustments on intercompany advances</t>
        </is>
      </c>
      <c r="B22" s="5" t="n">
        <v>13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89</v>
      </c>
      <c r="J22" s="4" t="inlineStr">
        <is>
          <t xml:space="preserve"> </t>
        </is>
      </c>
    </row>
    <row r="23">
      <c r="A23" s="4" t="inlineStr">
        <is>
          <t>Stock-based compensation expense</t>
        </is>
      </c>
      <c r="B23" s="5" t="n">
        <v>3504</v>
      </c>
      <c r="C23" s="4" t="inlineStr">
        <is>
          <t xml:space="preserve"> </t>
        </is>
      </c>
      <c r="D23" s="5" t="n">
        <v>8</v>
      </c>
      <c r="E23" s="5" t="n">
        <v>34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rrender of stock to settle taxes on stock awards</t>
        </is>
      </c>
      <c r="B24" s="5" t="n">
        <v>-1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2</v>
      </c>
    </row>
    <row r="25">
      <c r="A25" s="4" t="inlineStr">
        <is>
          <t>Ending balance at Jun. 30, 2022</t>
        </is>
      </c>
      <c r="B25" s="5" t="n">
        <v>671941</v>
      </c>
      <c r="C25" s="4" t="inlineStr">
        <is>
          <t xml:space="preserve"> </t>
        </is>
      </c>
      <c r="D25" s="5" t="n">
        <v>747</v>
      </c>
      <c r="E25" s="5" t="n">
        <v>1108631</v>
      </c>
      <c r="F25" s="4" t="inlineStr">
        <is>
          <t xml:space="preserve"> </t>
        </is>
      </c>
      <c r="G25" s="5" t="n">
        <v>266999</v>
      </c>
      <c r="H25" s="4" t="inlineStr">
        <is>
          <t xml:space="preserve"> </t>
        </is>
      </c>
      <c r="I25" s="5" t="n">
        <v>-77850</v>
      </c>
      <c r="J25" s="5" t="n">
        <v>-626586</v>
      </c>
    </row>
    <row r="26">
      <c r="A26" s="4" t="inlineStr">
        <is>
          <t>Beginning balance at Mar. 31, 2022</t>
        </is>
      </c>
      <c r="B26" s="5" t="n">
        <v>688108</v>
      </c>
      <c r="C26" s="4" t="inlineStr">
        <is>
          <t xml:space="preserve"> </t>
        </is>
      </c>
      <c r="D26" s="5" t="n">
        <v>746</v>
      </c>
      <c r="E26" s="5" t="n">
        <v>1106963</v>
      </c>
      <c r="F26" s="4" t="inlineStr">
        <is>
          <t xml:space="preserve"> </t>
        </is>
      </c>
      <c r="G26" s="5" t="n">
        <v>272143</v>
      </c>
      <c r="H26" s="4" t="inlineStr">
        <is>
          <t xml:space="preserve"> </t>
        </is>
      </c>
      <c r="I26" s="5" t="n">
        <v>-65170</v>
      </c>
      <c r="J26" s="5" t="n">
        <v>-62657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5" t="n">
        <v>-5144</v>
      </c>
      <c r="C28" s="4" t="inlineStr">
        <is>
          <t xml:space="preserve"> </t>
        </is>
      </c>
      <c r="D28" s="4" t="inlineStr">
        <is>
          <t xml:space="preserve"> </t>
        </is>
      </c>
      <c r="E28" s="4" t="inlineStr">
        <is>
          <t xml:space="preserve"> </t>
        </is>
      </c>
      <c r="F28" s="4" t="inlineStr">
        <is>
          <t xml:space="preserve"> </t>
        </is>
      </c>
      <c r="G28" s="5" t="n">
        <v>-5144</v>
      </c>
      <c r="H28" s="4" t="inlineStr">
        <is>
          <t xml:space="preserve"> </t>
        </is>
      </c>
      <c r="I28" s="4" t="inlineStr">
        <is>
          <t xml:space="preserve"> </t>
        </is>
      </c>
      <c r="J28" s="4" t="inlineStr">
        <is>
          <t xml:space="preserve"> </t>
        </is>
      </c>
    </row>
    <row r="29">
      <c r="A29" s="4" t="inlineStr">
        <is>
          <t>Currency translation adjustments (excluding intercompany advances)</t>
        </is>
      </c>
      <c r="B29" s="5" t="n">
        <v>-96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628</v>
      </c>
      <c r="J29" s="4" t="inlineStr">
        <is>
          <t xml:space="preserve"> </t>
        </is>
      </c>
    </row>
    <row r="30">
      <c r="A30" s="4" t="inlineStr">
        <is>
          <t>Currency translation adjustments on intercompany advances</t>
        </is>
      </c>
      <c r="B30" s="5" t="n">
        <v>-30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52</v>
      </c>
      <c r="J30" s="4" t="inlineStr">
        <is>
          <t xml:space="preserve"> </t>
        </is>
      </c>
    </row>
    <row r="31">
      <c r="A31" s="4" t="inlineStr">
        <is>
          <t>Stock-based compensation expense</t>
        </is>
      </c>
      <c r="B31" s="5" t="n">
        <v>1669</v>
      </c>
      <c r="C31" s="4" t="inlineStr">
        <is>
          <t xml:space="preserve"> </t>
        </is>
      </c>
      <c r="D31" s="5" t="n">
        <v>1</v>
      </c>
      <c r="E31" s="5" t="n">
        <v>166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rrender of stock to settle taxes on stock awards</t>
        </is>
      </c>
      <c r="B32" s="5"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v>
      </c>
    </row>
    <row r="33">
      <c r="A33" s="4" t="inlineStr">
        <is>
          <t>Ending balance at Jun. 30, 2022</t>
        </is>
      </c>
      <c r="B33" s="6" t="n">
        <v>671941</v>
      </c>
      <c r="C33" s="4" t="inlineStr">
        <is>
          <t xml:space="preserve"> </t>
        </is>
      </c>
      <c r="D33" s="6" t="n">
        <v>747</v>
      </c>
      <c r="E33" s="6" t="n">
        <v>1108631</v>
      </c>
      <c r="F33" s="4" t="inlineStr">
        <is>
          <t xml:space="preserve"> </t>
        </is>
      </c>
      <c r="G33" s="6" t="n">
        <v>266999</v>
      </c>
      <c r="H33" s="4" t="inlineStr">
        <is>
          <t xml:space="preserve"> </t>
        </is>
      </c>
      <c r="I33" s="6" t="n">
        <v>-77850</v>
      </c>
      <c r="J33" s="6" t="n">
        <v>-626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568</v>
      </c>
      <c r="C4" s="6" t="n">
        <v>-3108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35056</v>
      </c>
      <c r="C6" s="5" t="n">
        <v>42429</v>
      </c>
    </row>
    <row r="7">
      <c r="A7" s="4" t="inlineStr">
        <is>
          <t>Settlement of disputes with seller of GEODynamics, Inc.</t>
        </is>
      </c>
      <c r="B7" s="5" t="n">
        <v>620</v>
      </c>
      <c r="C7" s="5" t="n">
        <v>0</v>
      </c>
    </row>
    <row r="8">
      <c r="A8" s="4" t="inlineStr">
        <is>
          <t>Impairments of fixed and lease assets</t>
        </is>
      </c>
      <c r="B8" s="5" t="n">
        <v>0</v>
      </c>
      <c r="C8" s="5" t="n">
        <v>3444</v>
      </c>
    </row>
    <row r="9">
      <c r="A9" s="4" t="inlineStr">
        <is>
          <t>Stock-based compensation expense</t>
        </is>
      </c>
      <c r="B9" s="5" t="n">
        <v>3504</v>
      </c>
      <c r="C9" s="5" t="n">
        <v>4703</v>
      </c>
    </row>
    <row r="10">
      <c r="A10" s="4" t="inlineStr">
        <is>
          <t>Amortization of debt discount and deferred financing costs</t>
        </is>
      </c>
      <c r="B10" s="5" t="n">
        <v>944</v>
      </c>
      <c r="C10" s="5" t="n">
        <v>1366</v>
      </c>
    </row>
    <row r="11">
      <c r="A11" s="4" t="inlineStr">
        <is>
          <t>Deferred income tax provision (benefit)</t>
        </is>
      </c>
      <c r="B11" s="5" t="n">
        <v>2584</v>
      </c>
      <c r="C11" s="5" t="n">
        <v>-6834</v>
      </c>
    </row>
    <row r="12">
      <c r="A12" s="4" t="inlineStr">
        <is>
          <t>Gains on extinguishment of 1.50% convertible senior notes</t>
        </is>
      </c>
      <c r="B12" s="5" t="n">
        <v>-157</v>
      </c>
      <c r="C12" s="5" t="n">
        <v>-4022</v>
      </c>
    </row>
    <row r="13">
      <c r="A13" s="4" t="inlineStr">
        <is>
          <t>Gains on disposals of assets</t>
        </is>
      </c>
      <c r="B13" s="5" t="n">
        <v>-1185</v>
      </c>
      <c r="C13" s="5" t="n">
        <v>-1632</v>
      </c>
    </row>
    <row r="14">
      <c r="A14" s="4" t="inlineStr">
        <is>
          <t>Other, net</t>
        </is>
      </c>
      <c r="B14" s="5" t="n">
        <v>517</v>
      </c>
      <c r="C14" s="5" t="n">
        <v>375</v>
      </c>
    </row>
    <row r="15">
      <c r="A15" s="3" t="inlineStr">
        <is>
          <t>Changes in operating assets and liabilities, net of effect from acquired business:</t>
        </is>
      </c>
      <c r="B15" s="4" t="inlineStr">
        <is>
          <t xml:space="preserve"> </t>
        </is>
      </c>
      <c r="C15" s="4" t="inlineStr">
        <is>
          <t xml:space="preserve"> </t>
        </is>
      </c>
    </row>
    <row r="16">
      <c r="A16" s="4" t="inlineStr">
        <is>
          <t>Accounts receivable</t>
        </is>
      </c>
      <c r="B16" s="5" t="n">
        <v>-20469</v>
      </c>
      <c r="C16" s="5" t="n">
        <v>-6962</v>
      </c>
    </row>
    <row r="17">
      <c r="A17" s="4" t="inlineStr">
        <is>
          <t>Inventories</t>
        </is>
      </c>
      <c r="B17" s="5" t="n">
        <v>-14664</v>
      </c>
      <c r="C17" s="5" t="n">
        <v>-4458</v>
      </c>
    </row>
    <row r="18">
      <c r="A18" s="4" t="inlineStr">
        <is>
          <t>Accounts payable and accrued liabilities</t>
        </is>
      </c>
      <c r="B18" s="5" t="n">
        <v>-5994</v>
      </c>
      <c r="C18" s="5" t="n">
        <v>11896</v>
      </c>
    </row>
    <row r="19">
      <c r="A19" s="4" t="inlineStr">
        <is>
          <t>Deferred revenue</t>
        </is>
      </c>
      <c r="B19" s="5" t="n">
        <v>4647</v>
      </c>
      <c r="C19" s="5" t="n">
        <v>1780</v>
      </c>
    </row>
    <row r="20">
      <c r="A20" s="4" t="inlineStr">
        <is>
          <t>Other operating assets and liabilities, net</t>
        </is>
      </c>
      <c r="B20" s="5" t="n">
        <v>-870</v>
      </c>
      <c r="C20" s="5" t="n">
        <v>2929</v>
      </c>
    </row>
    <row r="21">
      <c r="A21" s="4" t="inlineStr">
        <is>
          <t>Net cash flows provided by (used in) operating activities</t>
        </is>
      </c>
      <c r="B21" s="5" t="n">
        <v>-10035</v>
      </c>
      <c r="C21" s="5" t="n">
        <v>13933</v>
      </c>
    </row>
    <row r="22">
      <c r="A22" s="3" t="inlineStr">
        <is>
          <t>Cash flows from investing activities:</t>
        </is>
      </c>
      <c r="B22" s="4" t="inlineStr">
        <is>
          <t xml:space="preserve"> </t>
        </is>
      </c>
      <c r="C22" s="4" t="inlineStr">
        <is>
          <t xml:space="preserve"> </t>
        </is>
      </c>
    </row>
    <row r="23">
      <c r="A23" s="4" t="inlineStr">
        <is>
          <t>Capital expenditures</t>
        </is>
      </c>
      <c r="B23" s="5" t="n">
        <v>-6453</v>
      </c>
      <c r="C23" s="5" t="n">
        <v>-7311</v>
      </c>
    </row>
    <row r="24">
      <c r="A24" s="4" t="inlineStr">
        <is>
          <t>Proceeds from disposition of property and equipment</t>
        </is>
      </c>
      <c r="B24" s="5" t="n">
        <v>1652</v>
      </c>
      <c r="C24" s="5" t="n">
        <v>3422</v>
      </c>
    </row>
    <row r="25">
      <c r="A25" s="4" t="inlineStr">
        <is>
          <t>Acquisition of business, net of cash acquired</t>
        </is>
      </c>
      <c r="B25" s="5" t="n">
        <v>-8125</v>
      </c>
      <c r="C25" s="5" t="n">
        <v>0</v>
      </c>
    </row>
    <row r="26">
      <c r="A26" s="4" t="inlineStr">
        <is>
          <t>Other, net</t>
        </is>
      </c>
      <c r="B26" s="5" t="n">
        <v>-85</v>
      </c>
      <c r="C26" s="5" t="n">
        <v>-326</v>
      </c>
    </row>
    <row r="27">
      <c r="A27" s="4" t="inlineStr">
        <is>
          <t>Net cash flows used in investing activities</t>
        </is>
      </c>
      <c r="B27" s="5" t="n">
        <v>-13011</v>
      </c>
      <c r="C27" s="5" t="n">
        <v>-4215</v>
      </c>
    </row>
    <row r="28">
      <c r="A28" s="3" t="inlineStr">
        <is>
          <t>Cash flows from financing activities:</t>
        </is>
      </c>
      <c r="B28" s="4" t="inlineStr">
        <is>
          <t xml:space="preserve"> </t>
        </is>
      </c>
      <c r="C28" s="4" t="inlineStr">
        <is>
          <t xml:space="preserve"> </t>
        </is>
      </c>
    </row>
    <row r="29">
      <c r="A29" s="4" t="inlineStr">
        <is>
          <t>Revolving credit facility borrowings</t>
        </is>
      </c>
      <c r="B29" s="5" t="n">
        <v>9725</v>
      </c>
      <c r="C29" s="5" t="n">
        <v>12571</v>
      </c>
    </row>
    <row r="30">
      <c r="A30" s="4" t="inlineStr">
        <is>
          <t>Revolving credit facility repayments</t>
        </is>
      </c>
      <c r="B30" s="5" t="n">
        <v>-9725</v>
      </c>
      <c r="C30" s="5" t="n">
        <v>-31571</v>
      </c>
    </row>
    <row r="31">
      <c r="A31" s="4" t="inlineStr">
        <is>
          <t>Issuance of 4.75% convertible senior notes</t>
        </is>
      </c>
      <c r="B31" s="5" t="n">
        <v>0</v>
      </c>
      <c r="C31" s="5" t="n">
        <v>135000</v>
      </c>
    </row>
    <row r="32">
      <c r="A32" s="4" t="inlineStr">
        <is>
          <t>Purchases of 1.50% convertible senior notes</t>
        </is>
      </c>
      <c r="B32" s="5" t="n">
        <v>-6272</v>
      </c>
      <c r="C32" s="5" t="n">
        <v>-125952</v>
      </c>
    </row>
    <row r="33">
      <c r="A33" s="4" t="inlineStr">
        <is>
          <t>Other debt and finance lease activity, net</t>
        </is>
      </c>
      <c r="B33" s="5" t="n">
        <v>-359</v>
      </c>
      <c r="C33" s="5" t="n">
        <v>119</v>
      </c>
    </row>
    <row r="34">
      <c r="A34" s="4" t="inlineStr">
        <is>
          <t>Payment of financing costs</t>
        </is>
      </c>
      <c r="B34" s="5" t="n">
        <v>-74</v>
      </c>
      <c r="C34" s="5" t="n">
        <v>-7779</v>
      </c>
    </row>
    <row r="35">
      <c r="A35" s="4" t="inlineStr">
        <is>
          <t>Shares added to treasury stock as a result of net share settlements due to vesting of stock awards</t>
        </is>
      </c>
      <c r="B35" s="5" t="n">
        <v>-1002</v>
      </c>
      <c r="C35" s="5" t="n">
        <v>-1500</v>
      </c>
    </row>
    <row r="36">
      <c r="A36" s="4" t="inlineStr">
        <is>
          <t>Net cash flows used in financing activities</t>
        </is>
      </c>
      <c r="B36" s="5" t="n">
        <v>-7707</v>
      </c>
      <c r="C36" s="5" t="n">
        <v>-19112</v>
      </c>
    </row>
    <row r="37">
      <c r="A37" s="4" t="inlineStr">
        <is>
          <t>Effect of exchange rate changes on cash and cash equivalents</t>
        </is>
      </c>
      <c r="B37" s="5" t="n">
        <v>147</v>
      </c>
      <c r="C37" s="5" t="n">
        <v>33</v>
      </c>
    </row>
    <row r="38">
      <c r="A38" s="4" t="inlineStr">
        <is>
          <t>Net change in cash and cash equivalents</t>
        </is>
      </c>
      <c r="B38" s="5" t="n">
        <v>-30606</v>
      </c>
      <c r="C38" s="5" t="n">
        <v>-9361</v>
      </c>
    </row>
    <row r="39">
      <c r="A39" s="4" t="inlineStr">
        <is>
          <t>Cash and cash equivalents, beginning of period</t>
        </is>
      </c>
      <c r="B39" s="5" t="n">
        <v>52852</v>
      </c>
      <c r="C39" s="5" t="n">
        <v>72011</v>
      </c>
    </row>
    <row r="40">
      <c r="A40" s="4" t="inlineStr">
        <is>
          <t>Cash and cash equivalents, end of period</t>
        </is>
      </c>
      <c r="B40" s="5" t="n">
        <v>22246</v>
      </c>
      <c r="C40" s="5" t="n">
        <v>62650</v>
      </c>
    </row>
    <row r="41">
      <c r="A41" s="3" t="inlineStr">
        <is>
          <t>Cash paid for:</t>
        </is>
      </c>
      <c r="B41" s="4" t="inlineStr">
        <is>
          <t xml:space="preserve"> </t>
        </is>
      </c>
      <c r="C41" s="4" t="inlineStr">
        <is>
          <t xml:space="preserve"> </t>
        </is>
      </c>
    </row>
    <row r="42">
      <c r="A42" s="4" t="inlineStr">
        <is>
          <t>Interest</t>
        </is>
      </c>
      <c r="B42" s="5" t="n">
        <v>4105</v>
      </c>
      <c r="C42" s="5" t="n">
        <v>2256</v>
      </c>
    </row>
    <row r="43">
      <c r="A43" s="4" t="inlineStr">
        <is>
          <t>Income taxes, net</t>
        </is>
      </c>
      <c r="B43" s="6" t="n">
        <v>291</v>
      </c>
      <c r="C43" s="6" t="n">
        <v>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Unaudited Consolidated Statements of Cash Flows (Parenthetical)</t>
        </is>
      </c>
      <c r="B1" s="2" t="inlineStr">
        <is>
          <t>Jun. 30, 2022</t>
        </is>
      </c>
      <c r="C1" s="2" t="inlineStr">
        <is>
          <t>Jun. 30, 2021</t>
        </is>
      </c>
      <c r="D1" s="2" t="inlineStr">
        <is>
          <t>Mar. 19, 2021</t>
        </is>
      </c>
      <c r="E1" s="2" t="inlineStr">
        <is>
          <t>Jan. 30, 2018</t>
        </is>
      </c>
    </row>
    <row r="2">
      <c r="A2" s="4" t="inlineStr">
        <is>
          <t>1.5% Convertible Unsecured Senior Notes</t>
        </is>
      </c>
      <c r="B2" s="4" t="inlineStr">
        <is>
          <t xml:space="preserve"> </t>
        </is>
      </c>
      <c r="C2" s="4" t="inlineStr">
        <is>
          <t xml:space="preserve"> </t>
        </is>
      </c>
      <c r="D2" s="4" t="inlineStr">
        <is>
          <t xml:space="preserve"> </t>
        </is>
      </c>
      <c r="E2" s="4" t="inlineStr">
        <is>
          <t xml:space="preserve"> </t>
        </is>
      </c>
    </row>
    <row r="3">
      <c r="A3" s="4" t="inlineStr">
        <is>
          <t>Stated interest rate (as a percent)</t>
        </is>
      </c>
      <c r="B3" s="8" t="n">
        <v>0.015</v>
      </c>
      <c r="C3" s="4" t="inlineStr">
        <is>
          <t xml:space="preserve"> </t>
        </is>
      </c>
      <c r="D3" s="4" t="inlineStr">
        <is>
          <t xml:space="preserve"> </t>
        </is>
      </c>
      <c r="E3" s="8" t="n">
        <v>0.015</v>
      </c>
    </row>
    <row r="4">
      <c r="A4" s="4" t="inlineStr">
        <is>
          <t>4.75% Convertible Senior Notes</t>
        </is>
      </c>
      <c r="B4" s="4" t="inlineStr">
        <is>
          <t xml:space="preserve"> </t>
        </is>
      </c>
      <c r="C4" s="4" t="inlineStr">
        <is>
          <t xml:space="preserve"> </t>
        </is>
      </c>
      <c r="D4" s="4" t="inlineStr">
        <is>
          <t xml:space="preserve"> </t>
        </is>
      </c>
      <c r="E4" s="4" t="inlineStr">
        <is>
          <t xml:space="preserve"> </t>
        </is>
      </c>
    </row>
    <row r="5">
      <c r="A5" s="4" t="inlineStr">
        <is>
          <t>Stated interest rate (as a percent)</t>
        </is>
      </c>
      <c r="B5" s="4" t="inlineStr">
        <is>
          <t xml:space="preserve"> </t>
        </is>
      </c>
      <c r="C5" s="8" t="n">
        <v>0.0475</v>
      </c>
      <c r="D5" s="8" t="n">
        <v>0.0475</v>
      </c>
      <c r="E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As further discussed in Note 12, "Commitments and Contingencies," the impact of the Coronavirus Disease 2019 ("COVID-19") pandemic and the related economic, business and market disruptions continue to evolve and their future effects remain uncertain. The actual impact of these developments on the Company will depend on numerous factors, many of which are beyond management's control and knowledge. It is therefore difficult for management to assess or predict with precision the broad future effect of this health crisis on the global economy, the energy industry or the Company. During 2020 and 2021, the Company recorded asset impairments, severance and restructuring charges in response to these developments as further discussed in Note 3, "Asset Impairments and Other Restructuring Item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48:41Z</dcterms:created>
  <dcterms:modified xmlns:dcterms="http://purl.org/dc/terms/" xmlns:xsi="http://www.w3.org/2001/XMLSchema-instance" xsi:type="dcterms:W3CDTF">2022-07-28T20:48:41Z</dcterms:modified>
</cp:coreProperties>
</file>